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1. SUMMARY OF SIGNIFICANT ACCOU" sheetId="7" state="visible" r:id="rId7"/>
    <sheet xmlns:r="http://schemas.openxmlformats.org/officeDocument/2006/relationships" name="2. PROPERTY AND EQUIPMENT" sheetId="8" state="visible" r:id="rId8"/>
    <sheet xmlns:r="http://schemas.openxmlformats.org/officeDocument/2006/relationships" name="3. GOODWILL AND INTANGIBLE ASSE" sheetId="9" state="visible" r:id="rId9"/>
    <sheet xmlns:r="http://schemas.openxmlformats.org/officeDocument/2006/relationships" name="4. ACCOUNT PURCHASE AGREEMENT &amp;" sheetId="10" state="visible" r:id="rId10"/>
    <sheet xmlns:r="http://schemas.openxmlformats.org/officeDocument/2006/relationships" name="5. ACQUISITION" sheetId="11" state="visible" r:id="rId11"/>
    <sheet xmlns:r="http://schemas.openxmlformats.org/officeDocument/2006/relationships" name="6. WORKERS' COMPENSATION INSURA" sheetId="12" state="visible" r:id="rId12"/>
    <sheet xmlns:r="http://schemas.openxmlformats.org/officeDocument/2006/relationships" name="7. STOCKHOLDERS EQUITY" sheetId="13" state="visible" r:id="rId13"/>
    <sheet xmlns:r="http://schemas.openxmlformats.org/officeDocument/2006/relationships" name="8. STOCK BASED COMPENSATION" sheetId="14" state="visible" r:id="rId14"/>
    <sheet xmlns:r="http://schemas.openxmlformats.org/officeDocument/2006/relationships" name="9. INCOME TAX" sheetId="15" state="visible" r:id="rId15"/>
    <sheet xmlns:r="http://schemas.openxmlformats.org/officeDocument/2006/relationships" name="10. COMMITMENTS AND CONTINGENCI" sheetId="16" state="visible" r:id="rId16"/>
    <sheet xmlns:r="http://schemas.openxmlformats.org/officeDocument/2006/relationships" name="1. SUMMARY OF SIGNIFICANT ACC17" sheetId="17" state="visible" r:id="rId17"/>
    <sheet xmlns:r="http://schemas.openxmlformats.org/officeDocument/2006/relationships" name="1. SUMMARY OF SIGNIFICANT ACC18" sheetId="18" state="visible" r:id="rId18"/>
    <sheet xmlns:r="http://schemas.openxmlformats.org/officeDocument/2006/relationships" name="2. PROPERTY AND EQUIPMENT (Tabl" sheetId="19" state="visible" r:id="rId19"/>
    <sheet xmlns:r="http://schemas.openxmlformats.org/officeDocument/2006/relationships" name="5. ACQUISITION (Tables)" sheetId="20" state="visible" r:id="rId20"/>
    <sheet xmlns:r="http://schemas.openxmlformats.org/officeDocument/2006/relationships" name="6. WORKERS' COMPENSATION INSU21" sheetId="21" state="visible" r:id="rId21"/>
    <sheet xmlns:r="http://schemas.openxmlformats.org/officeDocument/2006/relationships" name="7. STOCKHOLDERS EQUITY (Tables)" sheetId="22" state="visible" r:id="rId22"/>
    <sheet xmlns:r="http://schemas.openxmlformats.org/officeDocument/2006/relationships" name="8. STOCK BASED COMPENSATION (Ta" sheetId="23" state="visible" r:id="rId23"/>
    <sheet xmlns:r="http://schemas.openxmlformats.org/officeDocument/2006/relationships" name="9. INCOME TAX (Tables)" sheetId="24" state="visible" r:id="rId24"/>
    <sheet xmlns:r="http://schemas.openxmlformats.org/officeDocument/2006/relationships" name="10. COMMITMENTS AND CONTINGEN25" sheetId="25" state="visible" r:id="rId25"/>
    <sheet xmlns:r="http://schemas.openxmlformats.org/officeDocument/2006/relationships" name="1. SUMMARY OF SIGNIFICANT ACC26" sheetId="26" state="visible" r:id="rId26"/>
    <sheet xmlns:r="http://schemas.openxmlformats.org/officeDocument/2006/relationships" name="1. SUMMARY OF SIGNIFICANT ACC27" sheetId="27" state="visible" r:id="rId27"/>
    <sheet xmlns:r="http://schemas.openxmlformats.org/officeDocument/2006/relationships" name="1. SUMMARY OF SIGNIFICANT ACC28" sheetId="28" state="visible" r:id="rId28"/>
    <sheet xmlns:r="http://schemas.openxmlformats.org/officeDocument/2006/relationships" name="2. PROPERTY AND EQUIPMENT (Deta" sheetId="29" state="visible" r:id="rId29"/>
    <sheet xmlns:r="http://schemas.openxmlformats.org/officeDocument/2006/relationships" name="2. PROPERTY AND EQUIPMENT (De30" sheetId="30" state="visible" r:id="rId30"/>
    <sheet xmlns:r="http://schemas.openxmlformats.org/officeDocument/2006/relationships" name="3. GOODWILL AND INTANGIBLE AS31" sheetId="31" state="visible" r:id="rId31"/>
    <sheet xmlns:r="http://schemas.openxmlformats.org/officeDocument/2006/relationships" name="4. ACCOUNT PURCHASE AGREEMENT32" sheetId="32" state="visible" r:id="rId32"/>
    <sheet xmlns:r="http://schemas.openxmlformats.org/officeDocument/2006/relationships" name="5. ACQUISITION (Details)" sheetId="33" state="visible" r:id="rId33"/>
    <sheet xmlns:r="http://schemas.openxmlformats.org/officeDocument/2006/relationships" name="5. ACQUISITION (Details 1)" sheetId="34" state="visible" r:id="rId34"/>
    <sheet xmlns:r="http://schemas.openxmlformats.org/officeDocument/2006/relationships" name="5. ACQUISITION (Details Narrati" sheetId="35" state="visible" r:id="rId35"/>
    <sheet xmlns:r="http://schemas.openxmlformats.org/officeDocument/2006/relationships" name="6. WORKERS' COMPENSATION INSU36" sheetId="36" state="visible" r:id="rId36"/>
    <sheet xmlns:r="http://schemas.openxmlformats.org/officeDocument/2006/relationships" name="6. WORKERS' COMPENSATION INSU37" sheetId="37" state="visible" r:id="rId37"/>
    <sheet xmlns:r="http://schemas.openxmlformats.org/officeDocument/2006/relationships" name="7. STOCKHOLDERS' EQUITY (Detail" sheetId="38" state="visible" r:id="rId38"/>
    <sheet xmlns:r="http://schemas.openxmlformats.org/officeDocument/2006/relationships" name="7. STOCKHOLDERS' EQUITY (Deta39" sheetId="39" state="visible" r:id="rId39"/>
    <sheet xmlns:r="http://schemas.openxmlformats.org/officeDocument/2006/relationships" name="8. STOCK BASED COMPENSATION (De" sheetId="40" state="visible" r:id="rId40"/>
    <sheet xmlns:r="http://schemas.openxmlformats.org/officeDocument/2006/relationships" name="8. STOCK BASED COMPENSATION (41" sheetId="41" state="visible" r:id="rId41"/>
    <sheet xmlns:r="http://schemas.openxmlformats.org/officeDocument/2006/relationships" name="8. STOCK BASED COMPENSATION (42" sheetId="42" state="visible" r:id="rId42"/>
    <sheet xmlns:r="http://schemas.openxmlformats.org/officeDocument/2006/relationships" name="8. STOCK BASED COMPENSATION (43" sheetId="43" state="visible" r:id="rId43"/>
    <sheet xmlns:r="http://schemas.openxmlformats.org/officeDocument/2006/relationships" name="8. STOCK BASED COMPENSATION (44" sheetId="44" state="visible" r:id="rId44"/>
    <sheet xmlns:r="http://schemas.openxmlformats.org/officeDocument/2006/relationships" name="8. STOCK BASED COMPENSATION (45" sheetId="45" state="visible" r:id="rId45"/>
    <sheet xmlns:r="http://schemas.openxmlformats.org/officeDocument/2006/relationships" name="9. INCOME TAX (Details)" sheetId="46" state="visible" r:id="rId46"/>
    <sheet xmlns:r="http://schemas.openxmlformats.org/officeDocument/2006/relationships" name="9. INCOME TAX (Details 1)" sheetId="47" state="visible" r:id="rId47"/>
    <sheet xmlns:r="http://schemas.openxmlformats.org/officeDocument/2006/relationships" name="9. INCOME TAX (Details 2)" sheetId="48" state="visible" r:id="rId48"/>
    <sheet xmlns:r="http://schemas.openxmlformats.org/officeDocument/2006/relationships" name="9. INCOME TAX (Details Narrativ" sheetId="49" state="visible" r:id="rId49"/>
    <sheet xmlns:r="http://schemas.openxmlformats.org/officeDocument/2006/relationships" name="10. COMMITMENTS AND CONTINGEN50" sheetId="50" state="visible" r:id="rId50"/>
    <sheet xmlns:r="http://schemas.openxmlformats.org/officeDocument/2006/relationships" name="10. COMMITMENTS AND CONTINGEN51" sheetId="51" state="visible" r:id="rId51"/>
  </sheets>
  <definedNames/>
  <calcPr calcId="124519" fullCalcOnLoad="1"/>
</workbook>
</file>

<file path=xl/sharedStrings.xml><?xml version="1.0" encoding="utf-8"?>
<sst xmlns="http://schemas.openxmlformats.org/spreadsheetml/2006/main" uniqueCount="532">
  <si>
    <t>Document and Entity Information - USD ($)</t>
  </si>
  <si>
    <t>12 Months Ended</t>
  </si>
  <si>
    <t>Dec. 29, 2017</t>
  </si>
  <si>
    <t>Mar. 28, 2018</t>
  </si>
  <si>
    <t>Jun. 30, 2017</t>
  </si>
  <si>
    <t>Document And Entity Information</t>
  </si>
  <si>
    <t>Entity Registrant Name</t>
  </si>
  <si>
    <t>Command Center, Inc.</t>
  </si>
  <si>
    <t>Entity Central Index Key</t>
  </si>
  <si>
    <t>Document Type</t>
  </si>
  <si>
    <t>10-K</t>
  </si>
  <si>
    <t>Document Period End Date</t>
  </si>
  <si>
    <t>Dec. 29,
		2017</t>
  </si>
  <si>
    <t>Amendment Flag</t>
  </si>
  <si>
    <t>false</t>
  </si>
  <si>
    <t>Current Fiscal Year End Date</t>
  </si>
  <si>
    <t>--12-29</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0, 2016</t>
  </si>
  <si>
    <t>Current assets</t>
  </si>
  <si>
    <t>Cash</t>
  </si>
  <si>
    <t>Restricted cash</t>
  </si>
  <si>
    <t>Accounts receivable, net of allowance for doubtful accounts</t>
  </si>
  <si>
    <t>Prepaid expenses, deposits and other</t>
  </si>
  <si>
    <t>Prepaid workers' compensation</t>
  </si>
  <si>
    <t>Current portion of workers' compensation risk pool deposits</t>
  </si>
  <si>
    <t>Total Current Assets</t>
  </si>
  <si>
    <t>Property and equipment - net</t>
  </si>
  <si>
    <t>Deferred tax asset</t>
  </si>
  <si>
    <t>Workers' compensation risk pool deposits, less current portion</t>
  </si>
  <si>
    <t>Workers' compensation risk pool deposit in receivership, net</t>
  </si>
  <si>
    <t>Goodwill and other intangible assets, net</t>
  </si>
  <si>
    <t>Total Assets</t>
  </si>
  <si>
    <t>Current liabilities</t>
  </si>
  <si>
    <t>Accounts payable</t>
  </si>
  <si>
    <t>Account purchase agreement facility</t>
  </si>
  <si>
    <t>Other current liabilities</t>
  </si>
  <si>
    <t>Accrued wages and benefits</t>
  </si>
  <si>
    <t>Current portion of workers' compensation claims liability</t>
  </si>
  <si>
    <t>Total Current Liabilities</t>
  </si>
  <si>
    <t>Workers compensation claims liability, less current portion</t>
  </si>
  <si>
    <t>Total Liabilities</t>
  </si>
  <si>
    <t>Commitments and Contingencies (See Note 10)</t>
  </si>
  <si>
    <t xml:space="preserve"> </t>
  </si>
  <si>
    <t>Stockholders' equity:</t>
  </si>
  <si>
    <t>Preferred stock - $0.001 par value, 416,666 shares authorized; none issued</t>
  </si>
  <si>
    <t>Common stock - $0.001 par value, 8,333,333 shares authorized; 4,993,672 and 5,052,888 shares issued and outstanding, respectively</t>
  </si>
  <si>
    <t>Additional paid-in capital</t>
  </si>
  <si>
    <t>Accumulated deficit</t>
  </si>
  <si>
    <t>Total Stockholders' Equity</t>
  </si>
  <si>
    <t>Total Liabilities and Stockholders' Equity</t>
  </si>
  <si>
    <t>Consolidated Balance Sheets (Parenthetical) - $ / shares</t>
  </si>
  <si>
    <t>Preferred stock, par value</t>
  </si>
  <si>
    <t>$ .001</t>
  </si>
  <si>
    <t>Preferred stock, authorized</t>
  </si>
  <si>
    <t>Preferred stock, issued</t>
  </si>
  <si>
    <t>Common stock, par value</t>
  </si>
  <si>
    <t>Common stock, authorized</t>
  </si>
  <si>
    <t>Common stock, issued</t>
  </si>
  <si>
    <t>Common stock, outstanding</t>
  </si>
  <si>
    <t>Consolidated Statements of Income - USD ($)</t>
  </si>
  <si>
    <t>Income Statement [Abstract]</t>
  </si>
  <si>
    <t>Revenue</t>
  </si>
  <si>
    <t>Cost of staffing services</t>
  </si>
  <si>
    <t>Gross Profit</t>
  </si>
  <si>
    <t>Selling, general, and administrative expenses</t>
  </si>
  <si>
    <t>Depreciation and amortization</t>
  </si>
  <si>
    <t>Income from operations</t>
  </si>
  <si>
    <t>Interest expense and other financing expense</t>
  </si>
  <si>
    <t>Net income before income taxes</t>
  </si>
  <si>
    <t>Provision for income taxes</t>
  </si>
  <si>
    <t>Net income</t>
  </si>
  <si>
    <t>Earnings per share:</t>
  </si>
  <si>
    <t>Basic</t>
  </si>
  <si>
    <t>Diluted</t>
  </si>
  <si>
    <t>Weighted average shares outstanding:</t>
  </si>
  <si>
    <t>Consolidated Statement of Changes in Stockholders’ Equity - USD ($)</t>
  </si>
  <si>
    <t>Common Stock</t>
  </si>
  <si>
    <t>APIC</t>
  </si>
  <si>
    <t>Accumulated Deficit</t>
  </si>
  <si>
    <t>Total</t>
  </si>
  <si>
    <t>Beginning Balance, Shares at Dec. 25, 2015</t>
  </si>
  <si>
    <t>Beginning Balance, Amount at Dec. 25, 2015</t>
  </si>
  <si>
    <t>Common stock issued for services, Shares</t>
  </si>
  <si>
    <t>Common stock issued for services, Amount</t>
  </si>
  <si>
    <t>Stock based compensation</t>
  </si>
  <si>
    <t>Common stock purchased and retired, Shares</t>
  </si>
  <si>
    <t>Common stock purchased and retired, Amount</t>
  </si>
  <si>
    <t>Net income for the year</t>
  </si>
  <si>
    <t>Ending Balance, Shares at Dec. 30, 2016</t>
  </si>
  <si>
    <t>Ending Balance, Amount at Dec. 30, 2016</t>
  </si>
  <si>
    <t>Ending Balance, Shares at Dec. 29, 2017</t>
  </si>
  <si>
    <t>Ending Balance, Amount at Dec. 29, 2017</t>
  </si>
  <si>
    <t>Consolidated Statements of Cash Flows - USD ($)</t>
  </si>
  <si>
    <t>Cash flows from operating activities:</t>
  </si>
  <si>
    <t>Adjustments to reconcile net income to net cash provided by (used in) operations:</t>
  </si>
  <si>
    <t>Provision for bad debt</t>
  </si>
  <si>
    <t>Change in assets and liabilities:</t>
  </si>
  <si>
    <t>Accounts receivable</t>
  </si>
  <si>
    <t>Workers' compensation risk pool deposits</t>
  </si>
  <si>
    <t>Checks issued and payable</t>
  </si>
  <si>
    <t>Workers' compensation premiums and claims liability</t>
  </si>
  <si>
    <t>Net cash provided by (used in) operating activities</t>
  </si>
  <si>
    <t>Cash flows from investing activities:</t>
  </si>
  <si>
    <t>Cash paid for acquisition</t>
  </si>
  <si>
    <t>Purchases of property and equipment</t>
  </si>
  <si>
    <t>Net cash used in investing activities</t>
  </si>
  <si>
    <t>Cash flows from financing activities:</t>
  </si>
  <si>
    <t>Net change in account purchase agreement facility</t>
  </si>
  <si>
    <t>Purchase of treasury stock</t>
  </si>
  <si>
    <t>Payment on acquired debt</t>
  </si>
  <si>
    <t>Net cash provided by (used in) financing activities</t>
  </si>
  <si>
    <t>Net increase (decrease) in cash</t>
  </si>
  <si>
    <t>Cash, beginning of period</t>
  </si>
  <si>
    <t>Cash, end of period</t>
  </si>
  <si>
    <t>Non-cash investing and financing activities</t>
  </si>
  <si>
    <t>Contingent obligations (see Note 5)</t>
  </si>
  <si>
    <t>Supplemental disclosure of cash flow information</t>
  </si>
  <si>
    <t>Interest paid</t>
  </si>
  <si>
    <t>Income taxes paid</t>
  </si>
  <si>
    <t>1. SUMMARY OF SIGNIFICANT ACCOUNTING POLICIES</t>
  </si>
  <si>
    <t>Accounting Policies [Abstract]</t>
  </si>
  <si>
    <t>SUMMARY OF SIGNIFICANT ACCOUNTING POLICIES</t>
  </si>
  <si>
    <t xml:space="preserve">Description of Business: Basis of Presentation: Use of Estimates: Fiscal Year End: Reclassifications: Revenue Recognition: Revisions: Pursuant to the guidance of Staff Accounting
Bulletin No. 99, Materiality, we concluded that the errors were not material to any of its prior year consolidated financial statements.
However, these misstatements would have been material to the 2017 financial statements. The accompanying consolidated statement
of operations for the year ended December 30, 2016 includes a cumulative revision relating to these misstatements. These revisions did not have any material effect
on income from operations, net income, cash flows, or non-GAAP reporting metrics nor did they affect the Company’s past compliance
with debt covenants. These misstatements had no effect on our cash balances. The following table compares previously reported
balances to revised balances as of December 30, 2016 and for the year ended December 30, 2016.
Balance Sheet Changes Previously reported 2016 Adjustment 2016 revised
Current portion of workers' compensation deposits $ 404,327 $ (297,800 ) $ 106,527
Deferred tax asset 2,316,774 70,871 2,387,645
Prepaid expenses, deposits, and other assets 747,392 (113,777 ) 633,615
Account purchase agreement facility - 388,280 388,280
Accumulated deficit (37,571,404 ) (728,986 ) (38,300,390 )
-
Statement of income changes -
Selling, general, and administrative expenses 21,774,419 502,057 22,276,476
Provision for income taxes 822,035 (299,284 ) 522,751
Net income 759,326 (202,773 ) 556,553
Basic earnings per share 0.15 (0.04 ) 0.11
Diluted earnings per share 0.14 (0.03 ) 0.11 Cost of Staffing Services: Cash and Cash Equivalents: Restricted Cash: Accounts Receivable and Allowance for
Doubtful Accounts: Property and Equipment: Workers’ Compensation Reserves: Goodwill and Other Intangible Assets: Fair Value of Financial Instruments: Income Taxes: We have analyzed our filing positions in all
jurisdictions where we are required to file returns, and found no positions that would require a liability for unrecognized income
tax positions to be recognized. In the event that we are assessed penalties and/or interest, penalties will be charged to other
financing expense and interest will be charged to interest expense. Earnings per Share: Diluted common shares outstanding were calculated
using the Treasury Stock Method and are as follows:
December 29, 2017
December 30, 2016
Weighted average number of common shares used in basic net income per common share 5,043,254 5,195,890
Dilutive effects of stock options 61,752 62,065
Weighted average number of common shares used in diluted net income per common share 5,105,006 5,257,955 Share-Based Compensation: Advertising Costs: Concentrations: Impairment of Long-lived Asset: Fair Value Measure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Recent Accounting Pronouncements: In February 2016, the FASB issued ASU 2016-02
amending the existing accounting standards for lease accounting and requiring lessees to recognize lease assets and lease liabilities
for all leases with lease terms of more than 12 months, including those classified as operating leases. Both the asset and liability
will initially be measured at the present value of the future minimum lease payments, with the asset being subject to adjustments
such as initial direct costs. Consistent with current U.S. GAAP, the presentation of expenses and cash flows will depend primarily
on the classification of the lease as either a finance or an operating lease. The new standard also requires additional quantitative
and qualitative disclosures regarding the amount, timing and uncertainty of cash flows arising from leases in order to provide
additional information about the nature of an organization’s leasing activities. This ASU is effective for annual periods,
and interim periods within those annual periods, beginning after December 15, 2018 and requires modified retrospective application.
Early adoption is permitted. We are currently evaluating the impact of the new guidance on our consolidated financial statements
and related disclosures. In November 2016, the FASB issued ASU 2016-18,
“Statement of Cash Flows (Topic 230) Restricted Cash.” The new guidance requires that the reconciliation of the beginning-of-period
and end-of-period amounts shown in the statement of cash flows include restricted cash and restricted cash equivalents. If restricted
cash is presented separately from cash and cash equivalents on the balance sheet, companies will be required to reconcile the amounts
presented on the statement of cash flows to the amounts on the balance sheet. Companies also need to disclose information about
the nature of the restrictions. This guidance is effective for fiscal years beginning after December 15, 2017, and the interim
periods within those fiscal years. We adopted this guidance during the first quarter of 2017. In January 2017, the FASB issued ASU 2017-04,
“Intangibles – Goodwill and Other (Topic 350): Simplifying the Test for Goodwill Impairment.” The new guidance
simplifies the subsequent measurement of goodwill by eliminating the requirement to perform a Step 2 impairment test to compute
the implied fair value of goodwill. Instead, companies will only compare the fair value of a reporting unit to its carrying value
(Step 1) and recognize an impairment charge for the amount by which the carrying amount exceeds the reporting unit’s fair
value; however, the loss recognized may not exceed the total amount of goodwill allocated to that reporting unit. Additionally,
an entity should consider income tax effects from any tax-deductible goodwill on the carrying amount of the reporting unit when
measuring the goodwill impairment loss, if applicable. This amended guidance is effective for fiscal years and interim periods
beginning after December 15, 2019, with early adoption permitted for interim or annual goodwill impairment tests performed on testing
dates after January 1, 2017. We are currently evaluating the impact of the new guidance on our consolidated financial statements
and related disclosures. In June 2016, the FASB issued ASU 2016-13, “Financial
Instruments – Credit Losses (Topic 326): Measurement of Credit Losses on Financial Instruments.” The standard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For available-for-sale securities, entities will be required to record allowances
rather than reduce the carrying amount, as they do today under the other-than-temporary impairment model. It also simplifies the
accounting model for purchased credit-impaired debt securities and loans. This guidance is effective for annual periods beginning
after December 15, 2019, and interim periods therein. Early adoption is permitted for annual periods beginning after December 15,
2018, and interim periods therein. We are currently evaluating the impact of the new guidance on our consolidated financial statements
and related disclosures. Other accounting standards that have been issued
by the Financial Accounting Standards Board or other standards-setting bodies are not expected to have a material impact on our
financial position, results of operations, and cash flows. For the period ended December 29, 2017, the adoption of other accounting
standards had no material impact on our financial positions, results of operations, or cash flows. </t>
  </si>
  <si>
    <t>2. PROPERTY AND EQUIPMENT</t>
  </si>
  <si>
    <t>Property And Equipment</t>
  </si>
  <si>
    <t>PROPERTY AND EQUIPMENT</t>
  </si>
  <si>
    <t xml:space="preserve">The following table summarizes the book value
of the assets and accumulated depreciation and amortization at December 29, 2017 and December 30, 2016:
2017 2016
Leasehold improvements $ 354,918 $ 341,993
Vehicles and machinery 170,941 170,941
Furniture and fixtures 140,356 140,938
Computer hardware and licensed software 601,857 509,576
Accumulated depreciation and amortization (895,927 ) (730,591 )
Total property and equipment, net $ 372,145 $ 432,857 Depreciation and amortization expense related
to property and equipment totaled approximately $165,000 and $168,000 during the fiscal years ended December 29, 2017 and
December 30, 2016, respectively. </t>
  </si>
  <si>
    <t>3. GOODWILL AND INTANGIBLE ASSETS</t>
  </si>
  <si>
    <t>Goodwill And Intangible Assets</t>
  </si>
  <si>
    <t>GOODWILL AND INTANGIBLE ASSETS</t>
  </si>
  <si>
    <t xml:space="preserve">In June 2016, we purchased substantially all
of the assets of Hancock. In connection with the acquisition of Hancock, we identified and recognized approximately $1.3 million
in goodwill that we added to the remaining carrying amount of $2.5 million from previous acquisitions. In addition, we added approximately
$660,000 in acquired intangible assets. For additional information see Note 5 – Acquisition At least annually, or whenever events or circumstances
arise indicating an impairment may exist, we review goodwill for impairment. We are a single reporting unit consisting of purchased
on-demand labor branches, thus the analysis is conducted for the Company as a whole. Our goodwill represents the consideration
given for acquisitions in excess of the fair value of identifiable assets received. No provision has been made for an impairment
loss as of December 29, 2017 or December 30, 2016. Amortization expense related to intangible assets
totaled approximately $221,000 and $130,000 during the fiscal years ended December 29, 2017 and December 30, 2016, respectively. </t>
  </si>
  <si>
    <t>4. ACCOUNT PURCHASE AGREEMENT &amp; LINE OF CREDIT FACILITY</t>
  </si>
  <si>
    <t>Account Purchase Agreement Line Of Credit Facility</t>
  </si>
  <si>
    <t>ACCOUNT PURCHASE AGREEMENT &amp; LINE OF CREDIT FACILITY</t>
  </si>
  <si>
    <t xml:space="preserve">In May 2016, we signed an account purchase agreement
with our lender, Wells Fargo Bank, N.A, which allows us to sell eligible accounts receivable for 90% of the invoiced amount on
a full recourse basis up to the facility maximum, or $14.0 million on December 29, 2017 and December 30, 2016. When the receivable
is paid by our customers, the remaining 10% is paid to us, less applicable fees and interest. Eligible accounts receivable are
generally defined to include accounts that are not more than ninety days past due. Pursuant to this agreement, we owed approximately
$854,000 and $388,000 at December 29, 2017 and December 30, 2016, respectively. The current agreement bears interest at the Daily
One Month London Interbank Offered Rate plus 2.50% per annum. At December 29, 2017 the effective interest rate was 4.06%. Interest
is payable on the actual amount advanced. Additional charges include an annual facility fee equal to 0.50% of the facility threshold
in place and lockbox fees. As collateral for repayment of any and all obligations, we granted Wells Fargo Bank, N.A. a security
interest in our all of our property including, but not limited to, accounts receivable, intangible assets, contract rights, deposit
accounts, and other such assets. The agreement requires that the sum of our unrestricted cash plus net accounts receivable must
at all times be greater than the sum of the amount outstanding under the agreement plus accrued payroll and accrued payroll taxes.
At December 29, 2017 and December 30, 2016 we were in compliance with this covenant. As of December 29, 2017, we have a letter of
credit with Wells Fargo for approximately $6.0 million that secures our obligations to our workers’ compensation insurance
carrier and reduces the amount available to us under the account purchase agreement. For additional information related to this
letter of credit, see Note 6 – Workers’ Compensation Insurance and Reserves </t>
  </si>
  <si>
    <t>5. ACQUISITION</t>
  </si>
  <si>
    <t>Acquisition</t>
  </si>
  <si>
    <t>ACQUISITION</t>
  </si>
  <si>
    <t xml:space="preserve">In June 2016, we purchased substantially all
the assets of Hanwood Arkansas, LLC, an Arkansas limited liability company, and Hanwood Oklahoma, LLC, an Oklahoma limited liability
company. Together these companies operated as Hancock Staffing (“Hancock”) from branches located in Little Rock, Arkansas
and Oklahoma City, Oklahoma. We acquired all of the assets used in connection
with the operation of these two staffing branches. In addition, we assumed liabilities for future payments due under the leases
for the two branches, amounts owed on motor vehicles acquired, and the amount due on their receivables factoring line. The aggregate consideration paid for Hancock
was approximately $2.6 million, allocated as follows: (i) cash of $2.0 million; (ii) an unsecured one-year holdback obligation
of $220,000; and (iii) assumed liabilities of approximately $417,000. The holdback obligation was fully released in February 2018. In connection with the acquisition of Hancock,
we identified and recognized intangible assets of approximately $660,000 representing customer relationships and employment agreements/non-compete
agreements. The customer relationships are being amortized on a straight-line basis over their estimated life of four years and
the non-compete agreements are being amortized over their two-year terms. Amortization expense related to these intangible assets
totaled approximately $221,000 and $130,000 during the fiscal years ended December 29, 2017 and December 30, 2016, respectively.
At December 29, 2017, this net intangible asset balance was approximately $308,000. We will recognize amortization expense of approximately
$155,000 in our fiscal year 2018, approximately $108,000 in our fiscal year 2019, and approximately $45,000 in our fiscal year
2020. The following table summarizes the fair values of the assets acquired
and liabilities assumed and recorded at the date of acquisition:
Assets:
Current assets $ 587,833
Fixed assets 92,220
Intangible assets 659,564
Goodwill 1,277,568
$ 2,617,185
Liabilities:
Current liabilities $ 417,185
Net purchase price $ 2,200,000 The following unaudited pro forma consolidated
statements of income (in thousands) line items summarize amounts as if Hancock had been acquired at the beginning of 2016:
2016
Revenue $ 97,060
Net income before income tax 1,847
Income tax (922 )
Net income $ 925 Revenue from the date of the acquisition through
December 30, 2016 was approximately $4.5 million and has been included in the consolidated statements of income. </t>
  </si>
  <si>
    <t>6. WORKERS' COMPENSATION INSURANCE AND RESERVES</t>
  </si>
  <si>
    <t>Workers Compensation Insurance And Reserves</t>
  </si>
  <si>
    <t>WORKERS' COMPENSATION INSURANCE AND RESERVES</t>
  </si>
  <si>
    <t xml:space="preserve">In April 2014, we changed our workers’
compensation carrier to ACE American Insurance Company (“ACE”) in all states in which we operate other than Washington
and North Dakota. The ACE policy is a large deductible policy where we have primary responsibility for all claims made. ACE provides
insurance for covered losses and expenses in excess of $500,000 per incident. Under this large deductible program, we are largely
self-insured. Per our contractual agreements with ACE, we must provide a collateral deposit of $6.0 million, which is accomplished
through a letter of credit under our account purchase agreement with Wells Fargo. For workers’ compensation claims originating
in Washington and North Dakota, we pay workers’ compensation insurance premiums and obtain full coverage under mandatory
state government administered programs. Our liability associated with claims in these jurisdictions is limited to the payment of
premiums, which are based upon the amount of payroll paid within the particular state. Accordingly, our consolidated financial
statements reflect only the mandated workers’ compensation insurance premium liability for workers’ compensation claims
in these jurisdictions. From April 2012 to March 2014, our workers’
compensation coverage was obtained through Dallas National Insurance in all states in which we operate, other than Washington and
North Dakota. During this time period, Dallas National changed its corporate name to Freestone Insurance Company (“Freestone”).
The Freestone coverage was a large deductible policy where we have primary responsibility for claims under the policy. Freestone
provided insurance for covered losses and expenses in excess of $350,000 per incident. Per our contractual agreements with Freestone,
we made payments of $1.8 million as a non-depleting deposit as collateral for our self-insured claims. See Note 10 – Commitments
and Contingencies, From April 2011 to March 2012, our workers’
compensation coverage was obtained through Zurich American Insurance Company (“Zurich”) in all states in which we operate,
other than Washington and North Dakota. The policy with Zurich was a guaranteed cost plan under which all claims are paid by Zurich.
Zurich provided workers’ compensation coverage in all states in which we operate other than Washington and North Dakota. Prior to Zurich, our workers’ compensation
carrier was AMS Staff Leasing II (“AMS”) in all states in which we operate, Washington and North Dakota. The AMS coverage
was a large deductible policy where we have primary responsibility for claims under the policy. Under the AMS policies, we made
payments into a risk pool fund to cover claims within our self-insured layer. Per our contractual agreements for this coverage,
we were originally required to maintain two deposits, one in the amount of $500,000 and one in the amount of $215,000. At December
29, 2017 and December 30, 2016, our deposits with AMS were approximately $483,000 and $215,000, respectively. Prior to AMS, our workers’ compensation
carrier was American International Group, Inc. (“AIG”) in all states in which we operate, other than Washington and
North Dakota. The AIG coverage was a large deductible policy where we have primary responsibility for claims under the policy.
Under the AIG policies, we made payments into a risk pool fund to cover claims within our self-insured layer. At December 29, 2017
and December 30, 2016, our risk pool deposit with AIG was approximately $100,000. As part of our large deductible workers’
compensation programs, our carriers require that we collateralize a portion of our future workers’ compensation obligations
in order to secure future payments made on our behalf. This collateral is typically in the form of cash and cash equivalents. At
December 29, 2017, we had cash collateral deposits of approximately $301,000, of which approximately $100,000 is included in current
assets. With the addition of the $6.0 million letter of credit, our cash and non-cash collateral totaled approximately $6.3 million
at December 29, 2017. Workers’ compensation expense for field
team members is recorded as a component of our cost of services and consists of the following components: changes in our self-insurance
reserves as determined by our third party actuary, actual claims paid, insurance premiums and administrative fees paid to our workers’
compensation carrier(s), and premiums paid to mandatory state government administered programs. Workers’ compensation expense
for our temporary workers totaled approximately $3.7 million and $3.5 million for the fiscal years ended December 29, 2017 and
December 30, 2016, respectively. The following reflects the changes in our workers’
compensation deposits and our workers’ compensation claims liability during the fiscal years ended December 29, 2017 and
December 30, 2016:
Workers’ Compensation Deposits 2017 2016
Workers’ compensation deposits available at the beginning of the period $ 313,340 $ 307,333
Additional workers’ compensation deposits made during the period - 9,105
Deposits applied to payment of claims during the period (12,153 ) (3,098 )
Deposits available for future claims at the end of the period $ 301,187 $ 313,340
Workers’ Compensation Claims Liability
Estimated future claims liabilities at the beginning of the period $ 2,706,701 $ 3,433,438
Claims paid during the period (2,246,367 ) (2,197,128 )
Additional future claims liabilities recorded during the period 1,488,663 1,470,391
Estimated future claims liabilities at the end of the period $ 1,948,997 $ 2,706,701 The workers’ compensation risk pool deposits
are classified as current and non-current assets on the consolidated balance sheet based upon management’s estimate of when
the related claims liabilities will be paid. The deposits have not been discounted to present value in the accompanying consolidated
financial statements. All liabilities associated with our workers’ compensation claims are fully reserved on our consolidated
balance sheet. </t>
  </si>
  <si>
    <t>7. STOCKHOLDERS EQUITY</t>
  </si>
  <si>
    <t>STOCKHOLDERS EQUITY</t>
  </si>
  <si>
    <t xml:space="preserve">Reverse stock split: Issuance of Common Stock: Stock Repurchase
Total shares purchased Average price per share Total number of shares purchased as part of publicly announced plan Approximate dollar value of shares that may be purchased under the plan
August 26, 2017 to September 29, 2017 11,175 $ 4.92 523,661 $ 4,945,023
September 30, 2017 to October 27, 2017 22,625 5.30 546,286 4,825,220
October 28, 2017 to November 24, 2017 22,634 5.65 568,920 4,697,427
November 25, 2017 to December 29, 2017 12,152 5.88 581,072 4,625,981
Total 68,586 </t>
  </si>
  <si>
    <t>8. STOCK BASED COMPENSATION</t>
  </si>
  <si>
    <t>Disclosure of Compensation Related Costs, Share-based Payments [Abstract]</t>
  </si>
  <si>
    <t>STOCK BASED COMPENSATION</t>
  </si>
  <si>
    <t xml:space="preserve">Employee Stock Incentive Plan During 2017, we granted 74,997 stock options
to officers and an employee of the Company. The options were granted with an exercise price of the fair market on the date of grant,
ten year life and vesting over three years from the date of grant. During 2016 we granted 8,750 stock options to an officer of
the Company. The options were granted with an exercise price of the fair market on the date of grant, seven year life and vesting
over four years from the date of grant.
Number of shares under options Weighted average exercise price per share Weighted average grant date fair value
Outstanding December 25, 2015 302,790 $ 5.40 $ 3.31
Granted 8,750 5.88 3.84
Forfeited (78,374 ) 7.15 1.15
Expired (25,000 ) 2.68 1.19
Outstanding December 30, 2016 208,166 4.40 2.87
Granted 74,997 5.13 2.65
Forfeited (834 ) 8.04 4.53
Expired (27,334 ) 5.32 3.96
Outstanding December 29, 2017 254,995 4.49 6.48 The fair value of each option award is estimated
on the date of grant using the Black-Scholes pricing model and expensed over the vesting period. Expected volatility is based on
historical annualized volatility of our stock. The expected term of options granted represents the period of time that options
granted are expected to be outstanding. The risk-free rate is based upon the U.S. Treasury yield curve in effect at the time of
grant. Currently we do not foresee the payment of dividends in the near term. The assumptions used to calculate the fair value
are as follows:
2017 2016
Expected term (years) 5.8 5.5
Expected volatility 61.5 % 41.3 %
Dividend yield - -
Risk-free rate 1.1 % 1.5 % Share-based compensation expense relating to
the issuance of stock options and stock grants totaled approximately $157,000 and $147,000 during the fiscal years ended December
29, 2017 and December 30, 2016, respectively. The following table reflects a summary of our
non-vested stock options outstanding at December 25, 2015 and changes during the fiscal years ended December 29, 2017 and December
30, 2016:
Number of options Weighted average exercise price per share Weighted average grant date fair value
Non-vested, December 25, 2015 163,490 $ 5.86 $ 3.43
Granted 8,750 5.88 3.84
Vested (61,823 ) 4.79 3.03
Forfeited (57,291 ) 8.24 4.33
Non-vested, December 30, 2016 53,126 4.81 2.98
Granted 74,997 4.49 5.68
Vested (63,750 ) 5.47 2.86
Forfeited (834 ) 8.04 4.53
Non-vested, December 29, 2017 63,539 5.47 2.86 As of December 29, 2017, there was unrecognized
share-based compensation expense totaling approximately $142,000 relating to non-vested options that will be recognized over the
next 2.75 years. The following summarizes information about the
stock options outstanding at December 29, 2017:
Number of options Weighted average exercise price per share Weighted average remaining contractual life (years) Aggregate intrinsic value
Outstanding 254,995 $ 4.49 6.23 $ 826,756
Exercisable 191,456 4.17 5.29 451,874
Outstanding options Vested options
Range of exercise prices Number of shares outstanding Weighted average contractual life Number of shares exercisable Weighted average contractual life
$ 2.40 - 4.80 158,332 6.1 133,333 5.4
$ 4.81 - 8.76 96,663 6.4 58,123 5.0 Employee Stock Issuance: Employee Stock Purchase Plan: </t>
  </si>
  <si>
    <t>9. INCOME TAX</t>
  </si>
  <si>
    <t>Income Tax</t>
  </si>
  <si>
    <t>INCOME TAX</t>
  </si>
  <si>
    <t xml:space="preserve">On December 22, 2017, the U.S. government enacted
comprehensive tax legislation commonly referred to as the Tax Cuts and Jobs Act (the “Tax Act”). The Tax Act makes
broad and complex changes to the U.S. tax code that will affect our fiscal year ended December 29, 2017, including, but not limited
to, (1) reducing the U.S. federal corporate tax rate to 21%; (2) eliminating the corporate alternative minimum tax (AMT) and changing
how existing AMT credits can be realized; (3) creating the base erosion anti-abuse tax (BEAT), a new minimum tax; (4) creating
a new limitation on deductible interest expense; (5) changing rules related to uses and limitations of net operating loss carryforwards
created in tax years beginning after December 31, 2017; (6) bonus depreciation that will allow for full expensing of qualified
property; and (7) imposing limitations on the deductibility of certain executive compensation. In connection with our initial analysis
of the impact of the Tax Act, we recorded an additional tax expense of approximately $349,000 in the fourth quarter of 2017. This
expense is primarily due to remeasurement of our net deferred tax assets at the enacted rate of 21% compared to the previous rate
of 34%. The provision for deferred income taxes is comprised
of the following:
2017 2016
Current:
Federal $ 126,487 $ 15,337
State 212,995 60,217
Deferred:
Federal 1,586,296 457,510
State 79,750 (10,313 )
Provision for income taxes $ 2,005,528 $ 522,751 Deferred income taxes reflect the net tax effects
of temporary differences between the carrying amounts of assets and liabilities for financial reporting purposes and the amounts
used for income tax purposes. Significant components of our deferred taxes are as follows:
2017 2016
Deferred tax assets and liabilities:
Net operating loss $ - $ 173,976
Accrued vacation 49,030 50,923
Workers' compensation claims liability 481,299 1,015,630
Depreciation and amortization 42,227 43,632
Bad debt reserve 69,622 337,543
Stock compensation (restricted stock) - 56,758
Deferred rent 21,235 32,320
Charitable contributions - 6,379
AMT credit - 310,519
Other 58,189 359,965
Total deferred tax asset $ 721,602 $ 2,387,645 Our charitable contribution carryover will expire
in the years 2017 through 2018. Management estimates that our combined federal
and state tax rates was approximately 25.4% for 2017, net of federal benefit on state income taxes. The items accounting for the
difference between income taxes computed at the statutory federal income tax rate and the income taxes reported on the statements
of income are as follows:
2017 2016
Income tax expense based on statutory rate $ 1,252,858 34.0 % $ 366,963 34.0 %
Permanent differences 46,939 1.3 % 104,259 4.0 %
State income taxes expense, net of federal taxes 220,326 6.0 % 46,505 9.7 %
Remeasurement of net deferred tax assets at 21% 349,240 9.5 % - 0.0 %
Other 136,165 3.7 % 5,024 0.7 %
Total taxes on income $ 2,005,528 57.7 % $ 522,751 48.4 % We have analyzed our filing positions in all
jurisdictions where we are required to file income tax returns and found no positions that would require a liability for unrecognized
income tax benefits to be recognized. We include interest and penalties as interest expense on the consolidated financial statements. </t>
  </si>
  <si>
    <t>10. COMMITMENTS AND CONTINGENCIES</t>
  </si>
  <si>
    <t>Commitments And Contingencies</t>
  </si>
  <si>
    <t>COMMITMENTS AND CONTINGENCIES</t>
  </si>
  <si>
    <t xml:space="preserve">Freestone Insurance Company Liquidation From July 2008 until April 2011, our workers’
compensation coverage was provided under an agreement with AMS Staff Leasing II, through a master policy with Freestone. During
this time period, we deposited approximately $500,000 with an affiliate of Freestone for collateral related to the coverage through
AMS Staff Leasing II. In April 2014, the Insurance Commissioner of
the State of Delaware placed Freestone in receivership due to concerns about its financial condition. In August 2014, the receivership
was converted to a liquidation proceeding. In late 2015, we filed timely proofs of claim with the Receiver. One proof of claim
is filed as a priority claim seeking return of the full amount of our collateral deposits. The other proof of claim is a general
claim covering non-collateral items. If it is ultimately determined that our claim is not a priority claim, or if there are insufficient
assets in the liquidation to satisfy the priority claims, we may not receive any or all of our collateral. During the second quarter of 2015 and the first
quarter of 2016 we recorded reserves of $250,000 for a total reserve of $500,000 on the $2.3 million deposit balance. The current
net deposit of $1.8 million is recorded as workers’ compensation risk pool deposit in receivership. Management believes that
it is probable that the Company will incur some loss on this asset and the range of loss on this matter could be as high as $1.8
million. The amount of the loss will be determined by the Chancery Court’s application of certain legal and equitable doctrines
which cannot, at this time, be predicted with any accuracy. In addition, the receivership in the State of Delaware is an equitable
proceeding with tends to focus on what the judge overseeing the preceding considers to be a fair result. Management reviews these
deposits at each balance sheet date. At December 29, 2017, management believes a loss is probable, but no additional reserve was
recognized because the amount of loss cannot be reasonably estimated. In July 2016, the Receiver filed the First Accounting
for the period April 28, 2014 through December 31, 2015, with the Delaware Court of Chancery. The First Accounting does not clarify
the issues with respect to the collateral claims, priorities and return of collateral. In the accounting, the Receiver reports
total assets consisting of cash and cash equivalents of $87.7 million as of December 31, 2015. In late May 2017, the Receiver filed a petition
with the court, proposing a plan as to how the Receiver would identify and pay collateral to all insureds that paid cash collateral
to Freestone. In the petition, the Receiver acknowledged receiving only $500,000 of our collateral. Of the $500,000 acknowledged,
the Receiver proposed to return only approximately $6,000 to us. There was no comment or information provided in the petition regarding
the additional $1.8 million in collateral that we provided to Freestone via its agent, High Point Risk Services, for which Freestone
previously confirmed receipt in a letter to us in January 2014. Furthermore, the Receiver proposed similar severe reductions to
the other collateral depositors. Although the Receiver acknowledged holding $87.7 million in cash and cash equivalents as of December
31, 2015, the Receiver proposed to pay only approximately $1.1 million in total for return of collateral, to be divided among all
collateral depositors in differing proportions. Our initial assessment of the Receiver’s
petition was that the plan proposed by the Receiver is incomplete, factually incorrect and legally unsupportable. In response to
additional information provided to and sought from the Receiver by us and by others, the Receiver has withdrawn the May 2017 petition,
acknowledging possible inaccuracies. At the present time, it is unknown when the Receiver will refile a petition regarding collateral,
nor is it known if the Receiver is likely to take a similar or different approach in a new petition. If this or another similar
proposal was to be put forth by the Receiver and accepted by the Chancery Court, we would suffer a loss of up to 99% of our deposit. Recently, with additional documentation received
directly from High Point Risk Services, we have reconfirmed that High Point transferred at least $1.8 million of our collateral
to Freestone. Because we are still in the very early stages
of this adversarial litigation, we are unable provide an estimate as to when the court may ultimately rule on the collateral issues.
Presently, we anticipate that it will take several months for the Receiver to rewrite its collateral proposal and file a new petition
with the court. We are similarly unable to provide a projection as to how the court may eventually rule or what amount of collateral
we may finally receive. If the court were to ultimately award to us an amount significantly less than the full amount of our paid-in
collateral, that result would have a material adverse effect on our financial condition. Operating leases:
Year Obligation
2018 $ 1,006,852
2019 707,115
2020 433,866
2021 94,139
2022 31,824
Thereafter -
Total $ 2,273,796 Lease expense totaled approximately $1.5 million
and $1.4 million for the fiscal years ended December 29, 2017 and December 30, 2016, respectively. Legal Proceedings: </t>
  </si>
  <si>
    <t>1. SUMMARY OF SIGNIFICANT ACCOUNTING POLICIES (Policies)</t>
  </si>
  <si>
    <t>Summary Of Significant Accounting Policies Policies</t>
  </si>
  <si>
    <t>Description of Business</t>
  </si>
  <si>
    <t xml:space="preserve">Description of Business: </t>
  </si>
  <si>
    <t>Basis of Presentation</t>
  </si>
  <si>
    <t xml:space="preserve">Basis of Presentation: </t>
  </si>
  <si>
    <t>Use of Estimates</t>
  </si>
  <si>
    <t xml:space="preserve">Use of Estimates: </t>
  </si>
  <si>
    <t>Fiscal Year End</t>
  </si>
  <si>
    <t xml:space="preserve">Fiscal Year End: </t>
  </si>
  <si>
    <t>Reclassifications</t>
  </si>
  <si>
    <t xml:space="preserve">Reclassifications: </t>
  </si>
  <si>
    <t>Revenue Recognition</t>
  </si>
  <si>
    <t xml:space="preserve">Revenue Recognition: </t>
  </si>
  <si>
    <t>Revisions</t>
  </si>
  <si>
    <t xml:space="preserve">Revisions: Pursuant to the guidance of Staff Accounting
Bulletin No. 99, Materiality, we concluded that the errors were not material to any of its prior year consolidated financial statements.
However, these misstatements would have been material to the 2017 financial statements. The accompanying consolidated statement
of operations for the year ended December 30, 2016 includes a cumulative revision relating to these misstatements. These revisions did not have any material effect
on income from operations, net income, cash flows, or non-GAAP reporting metrics nor did they affect the Company’s past compliance
with debt covenants. These misstatements had no effect on our cash balances. The following table compares previously reported
balances to revised balances as of December 30, 2016 and for the year ended December 30, 2016.
Balance Sheet Changes Previously reported 2016 Adjustment 2016 revised
Current portion of workers' compensation deposits $ 404,327 $ (297,800 ) $ 106,527
Deferred tax asset 2,316,774 70,871 2,387,645
Prepaid expenses, deposits, and other assets 747,392 (113,777 ) 633,615
Account purchase agreement facility - 388,280 388,280
Accumulated deficit (37,571,404 ) (728,986 ) (38,300,390 )
-
Statement of income changes -
Selling, general, and administrative expenses 21,774,419 502,057 22,276,476
Provision for income taxes 822,035 (299,284 ) 522,751
Net income 759,326 (202,773 ) 556,553
Basic earnings per share 0.15 (0.04 ) 0.11
Diluted earnings per share 0.14 (0.03 ) 0.11 </t>
  </si>
  <si>
    <t>Cost of Staffing Services</t>
  </si>
  <si>
    <t xml:space="preserve">Cost of Staffing Services: </t>
  </si>
  <si>
    <t>Cash and Cash Equivalents</t>
  </si>
  <si>
    <t xml:space="preserve">Cash and Cash Equivalents: </t>
  </si>
  <si>
    <t>Restricted Cash</t>
  </si>
  <si>
    <t xml:space="preserve">Restricted Cash: </t>
  </si>
  <si>
    <t>Accounts Receivable and Allowance for Doubtful Accounts</t>
  </si>
  <si>
    <t xml:space="preserve">Accounts Receivable and Allowance for
Doubtful Accounts: </t>
  </si>
  <si>
    <t>Property and Equipment</t>
  </si>
  <si>
    <t xml:space="preserve">Property and Equipment: </t>
  </si>
  <si>
    <t>Workers' Compensation Reserves</t>
  </si>
  <si>
    <t xml:space="preserve">Workers’ Compensation Reserves: </t>
  </si>
  <si>
    <t>Goodwill and Other Intangible Assets</t>
  </si>
  <si>
    <t xml:space="preserve">Goodwill and Other Intangible Assets: </t>
  </si>
  <si>
    <t>Fair Value of Financial Instruments</t>
  </si>
  <si>
    <t xml:space="preserve">Fair Value of Financial Instruments: </t>
  </si>
  <si>
    <t>Income Taxes</t>
  </si>
  <si>
    <t xml:space="preserve">Income Taxes: We have analyzed our filing positions in all
jurisdictions where we are required to file returns, and found no positions that would require a liability for unrecognized income
tax positions to be recognized. In the event that we are assessed penalties and/or interest, penalties will be charged to other
financing expense and interest will be charged to interest expense. </t>
  </si>
  <si>
    <t>Earnings per Share</t>
  </si>
  <si>
    <t xml:space="preserve">Earnings per Share: Diluted common shares outstanding were calculated
using the Treasury Stock Method and are as follows:
December 29, 2017
December 30, 2016
Weighted average number of common shares used in basic net income per common share 5,043,254 5,195,890
Dilutive effects of stock options 61,752 62,065
Weighted average number of common shares used in diluted net income per common share 5,105,006 5,257,955 </t>
  </si>
  <si>
    <t>Share-Based Compensation</t>
  </si>
  <si>
    <t xml:space="preserve">Share-Based Compensation: </t>
  </si>
  <si>
    <t>Advertising Costs</t>
  </si>
  <si>
    <t xml:space="preserve">Advertising Costs: </t>
  </si>
  <si>
    <t>Concentrations</t>
  </si>
  <si>
    <t xml:space="preserve">Concentrations: </t>
  </si>
  <si>
    <t>Impairment of Long-lived Asset</t>
  </si>
  <si>
    <t xml:space="preserve">Impairment of Long-lived Asset: </t>
  </si>
  <si>
    <t>Fair Value Measures</t>
  </si>
  <si>
    <t xml:space="preserve">Fair Value Measure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
  </si>
  <si>
    <t>Recent Accounting Pronouncements</t>
  </si>
  <si>
    <t>Recent Accounting Pronouncements: In February 2016, the FASB issued ASU 2016-02
amending the existing accounting standards for lease accounting and requiring lessees to recognize lease assets and lease liabilities
for all leases with lease terms of more than 12 months, including those classified as operating leases. Both the asset and liability
will initially be measured at the present value of the future minimum lease payments, with the asset being subject to adjustments
such as initial direct costs. Consistent with current U.S. GAAP, the presentation of expenses and cash flows will depend primarily
on the classification of the lease as either a finance or an operating lease. The new standard also requires additional quantitative
and qualitative disclosures regarding the amount, timing and uncertainty of cash flows arising from leases in order to provide
additional information about the nature of an organization’s leasing activities. This ASU is effective for annual periods,
and interim periods within those annual periods, beginning after December 15, 2018 and requires modified retrospective application.
Early adoption is permitted. We are currently evaluating the impact of the new guidance on our consolidated financial statements
and related disclosures. In November 2016, the FASB issued ASU 2016-18,
“Statement of Cash Flows (Topic 230) Restricted Cash.” The new guidance requires that the reconciliation of the beginning-of-period
and end-of-period amounts shown in the statement of cash flows include restricted cash and restricted cash equivalents. If restricted
cash is presented separately from cash and cash equivalents on the balance sheet, companies will be required to reconcile the amounts
presented on the statement of cash flows to the amounts on the balance sheet. Companies also need to disclose information about
the nature of the restrictions. This guidance is effective for fiscal years beginning after December 15, 2017, and the interim
periods within those fiscal years. We adopted this guidance during the first quarter of 2017. In January 2017, the FASB issued ASU 2017-04,
“Intangibles – Goodwill and Other (Topic 350): Simplifying the Test for Goodwill Impairment.” The new guidance
simplifies the subsequent measurement of goodwill by eliminating the requirement to perform a Step 2 impairment test to compute
the implied fair value of goodwill. Instead, companies will only compare the fair value of a reporting unit to its carrying value
(Step 1) and recognize an impairment charge for the amount by which the carrying amount exceeds the reporting unit’s fair
value; however, the loss recognized may not exceed the total amount of goodwill allocated to that reporting unit. Additionally,
an entity should consider income tax effects from any tax-deductible goodwill on the carrying amount of the reporting unit when
measuring the goodwill impairment loss, if applicable. This amended guidance is effective for fiscal years and interim periods
beginning after December 15, 2019, with early adoption permitted for interim or annual goodwill impairment tests performed on testing
dates after January 1, 2017. We are currently evaluating the impact of the new guidance on our consolidated financial statements
and related disclosures. In June 2016, the FASB issued ASU 2016-13, “Financial
Instruments – Credit Losses (Topic 326): Measurement of Credit Losses on Financial Instruments.” The standard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For available-for-sale securities, entities will be required to record allowances
rather than reduce the carrying amount, as they do today under the other-than-temporary impairment model. It also simplifies the
accounting model for purchased credit-impaired debt securities and loans. This guidance is effective for annual periods beginning
after December 15, 2019, and interim periods therein. Early adoption is permitted for annual periods beginning after December 15,
2018, and interim periods therein. We are currently evaluating the impact of the new guidance on our consolidated financial statements
and related disclosures. Other accounting standards that have been issued
by the Financial Accounting Standards Board or other standards-setting bodies are not expected to have a material impact on our
financial position, results of operations, and cash flows. For the period ended December 29, 2017, the adoption of other accounting
standards had no material impact on our financial positions, results of operations, or cash flows.</t>
  </si>
  <si>
    <t>1. SUMMARY OF SIGNIFICANT ACCOUNTING POLICIES (Tables)</t>
  </si>
  <si>
    <t>Summary Of Significant Accounting Policies Tables</t>
  </si>
  <si>
    <t>Prior period adjustments</t>
  </si>
  <si>
    <t xml:space="preserve">Balance Sheet Changes Previously reported 2016 Adjustment 2016 revised
Current portion of workers' compensation deposits $ 404,327 $ (297,800 ) $ 106,527
Deferred tax asset 2,316,774 70,871 2,387,645
Prepaid expenses, deposits, and other assets 747,392 (113,777 ) 633,615
Account purchase agreement facility - 388,280 388,280
Accumulated deficit (37,571,404 ) (728,986 ) (38,300,390 )
-
Statement of income changes -
Selling, general, and administrative expenses 21,774,419 502,057 22,276,476
Provision for income taxes 822,035 (299,284 ) 522,751
Net income 759,326 (202,773 ) 556,553
Basic earnings per share 0.15 (0.04 ) 0.11
Diluted earnings per share 0.14 (0.03 ) 0.11 </t>
  </si>
  <si>
    <t>Schedule of earnings per share</t>
  </si>
  <si>
    <t xml:space="preserve">December 29, 2017
December 30, 2016
Weighted average number of common shares used in basic net income per common share 5,043,254 5,195,890
Dilutive effects of stock options 61,752 62,065
Weighted average number of common shares used in diluted net income per common share 5,105,006 5,257,955 </t>
  </si>
  <si>
    <t>2. PROPERTY AND EQUIPMENT (Tables)</t>
  </si>
  <si>
    <t>Property And Equipment Tables</t>
  </si>
  <si>
    <t>Summary of property, plant and equipment</t>
  </si>
  <si>
    <t xml:space="preserve">2017 2016
Leasehold improvements $ 354,918 $ 341,993
Vehicles and machinery 170,941 170,941
Furniture and fixtures 140,356 140,938
Computer hardware and licensed software 601,857 509,576
Accumulated depreciation and amortization (895,927 ) (730,591 )
Total property and equipment, net $ 372,145 $ 432,857 </t>
  </si>
  <si>
    <t>5. ACQUISITION (Tables)</t>
  </si>
  <si>
    <t>Acquisition Tables</t>
  </si>
  <si>
    <t>Fair values of the assets acquired and liabilities assumed</t>
  </si>
  <si>
    <t xml:space="preserve">Assets:
Current assets $ 587,833
Fixed assets 92,220
Intangible assets 659,564
Goodwill 1,277,568
$ 2,617,185
Liabilities:
Current liabilities $ 417,185
Net purchase price $ 2,200,000 </t>
  </si>
  <si>
    <t>Pro forma operations</t>
  </si>
  <si>
    <t xml:space="preserve">2016
Revenue $ 97,060
Net income before income tax 1,847
Income tax (922 )
Net income $ 925 </t>
  </si>
  <si>
    <t>6. WORKERS' COMPENSATION INSURANCE AND RESERVES (Tables)</t>
  </si>
  <si>
    <t>Workers Compensation Insurance And Reserves Tables</t>
  </si>
  <si>
    <t>Changes in workers’ compensation deposits and liabilities</t>
  </si>
  <si>
    <t xml:space="preserve">Workers’ Compensation Deposits 2017 2016
Workers’ compensation deposits available at the beginning of the period $ 313,340 $ 307,333
Additional workers’ compensation deposits made during the period - 9,105
Deposits applied to payment of claims during the period (12,153 ) (3,098 )
Deposits available for future claims at the end of the period $ 301,187 $ 313,340
Workers’ Compensation Claims Liability
Estimated future claims liabilities at the beginning of the period $ 2,706,701 $ 3,433,438
Claims paid during the period (2,246,367 ) (2,197,128 )
Additional future claims liabilities recorded during the period 1,488,663 1,470,391
Estimated future claims liabilities at the end of the period $ 1,948,997 $ 2,706,701 </t>
  </si>
  <si>
    <t>7. STOCKHOLDERS EQUITY (Tables)</t>
  </si>
  <si>
    <t>Common stock purchases</t>
  </si>
  <si>
    <t xml:space="preserve">Total shares purchased Average price per share Total number of shares purchased as part of publicly announced plan Approximate dollar value of shares that may be purchased under the plan
August 26, 2017 to September 29, 2017 11,175 $ 4.92 523,661 $ 4,945,023
September 30, 2017 to October 27, 2017 22,625 5.30 546,286 4,825,220
October 28, 2017 to November 24, 2017 22,634 5.65 568,920 4,697,427
November 25, 2017 to December 29, 2017 12,152 5.88 581,072 4,625,981
Total 68,586 </t>
  </si>
  <si>
    <t>8. STOCK BASED COMPENSATION (Tables)</t>
  </si>
  <si>
    <t>Share-based Compensation [Abstract]</t>
  </si>
  <si>
    <t>Schedule of stock options outstanding</t>
  </si>
  <si>
    <t xml:space="preserve">Number of shares under options Weighted average exercise price per share Weighted average grant date fair value
Outstanding December 25, 2015 302,790 $ 5.40 $ 3.31
Granted 8,750 5.88 3.84
Forfeited (78,374 ) 7.15 1.15
Expired (25,000 ) 2.68 1.19
Outstanding December 30, 2016 208,166 4.40 2.87
Granted 74,997 5.13 2.65
Forfeited (834 ) 8.04 4.53
Expired (27,334 ) 5.32 3.96
Outstanding December 29, 2017 254,995 4.49 6.48 </t>
  </si>
  <si>
    <t>Fair value assumptions</t>
  </si>
  <si>
    <t>2017 2016
Expected term (years) 5.8 5.5
Expected volatility 61.5 % 41.3 %
Dividend yield - -
Risk-free rate 1.1 % 1.5 %</t>
  </si>
  <si>
    <t>Nonvested stock options outstanding</t>
  </si>
  <si>
    <t xml:space="preserve">Number of options Weighted average exercise price per share Weighted average grant date fair value
Non-vested, December 25, 2015 163,490 $ 5.86 $ 3.43
Granted 8,750 5.88 3.84
Vested (61,823 ) 4.79 3.03
Forfeited (57,291 ) 8.24 4.33
Non-vested, December 30, 2016 53,126 4.81 2.98
Granted 74,997 4.49 5.68
Vested (63,750 ) 5.47 2.86
Forfeited (834 ) 8.04 4.53
Non-vested, December 29, 2017 63,539 5.47 2.86 </t>
  </si>
  <si>
    <t>Summary of stock options outstanding</t>
  </si>
  <si>
    <t xml:space="preserve">Number of options Weighted average exercise price per share Weighted average remaining contractual life (years) Aggregate intrinsic value
Outstanding 254,995 $ 4.49 6.23 $ 826,756
Exercisable 191,456 4.17 5.29 451,874 </t>
  </si>
  <si>
    <t>Summary of stock by price range</t>
  </si>
  <si>
    <t>Outstanding options Vested options
Range of exercise prices Number of shares outstanding Weighted average contractual life Number of shares exercisable Weighted average contractual life
$ 2.40 - 4.80 158,332 6.1 133,333 5.4
$ 4.81 - 8.76 96,663 6.4 58,123 5.0</t>
  </si>
  <si>
    <t>9. INCOME TAX (Tables)</t>
  </si>
  <si>
    <t>Income Tax Tables</t>
  </si>
  <si>
    <t>Provision for deferred income taxes</t>
  </si>
  <si>
    <t xml:space="preserve">2017 2016
Current:
Federal $ 126,487 $ 15,337
State 212,995 60,217
Deferred:
Federal 1,586,296 457,510
State 79,750 (10,313 )
Provision for income taxes $ 2,005,528 $ 522,751 </t>
  </si>
  <si>
    <t>Components of deferred taxes</t>
  </si>
  <si>
    <t xml:space="preserve">2017 2016
Deferred tax assets and liabilities:
Net operating loss $ - $ 173,976
Accrued vacation 49,030 50,923
Workers' compensation claims liability 481,299 1,015,630
Depreciation and amortization 42,227 43,632
Bad debt reserve 69,622 337,543
Stock compensation (restricted stock) - 56,758
Deferred rent 21,235 32,320
Charitable contributions - 6,379
AMT credit - 310,519
Other 58,189 359,965
Total deferred tax asset $ 721,602 $ 2,387,645 </t>
  </si>
  <si>
    <t>Schedule of Effective Income Tax Rate Reconciliation</t>
  </si>
  <si>
    <t>2017 2016
Income tax expense based on statutory rate $ 1,252,858 34.0 % $ 366,963 34.0 %
Permanent differences 46,939 1.3 % 104,259 4.0 %
State income taxes expense, net of federal taxes 220,326 6.0 % 46,505 9.7 %
Remeasurement of net deferred tax assets at 21% 349,240 9.5 % - 0.0 %
Other 136,165 3.7 % 5,024 0.7 %
Total taxes on income $ 2,005,528 57.7 % $ 522,751 48.4 %</t>
  </si>
  <si>
    <t>10. COMMITMENTS AND CONTINGENCIES (Tables)</t>
  </si>
  <si>
    <t>Commitments And Contingencies Tables</t>
  </si>
  <si>
    <t>Future minimum operating lease obligations</t>
  </si>
  <si>
    <t xml:space="preserve">Year Obligation
2018 $ 1,006,852
2019 707,115
2020 433,866
2021 94,139
2022 31,824
Thereafter -
Total $ 2,273,796 </t>
  </si>
  <si>
    <t>1. SUMMARY OF SIGNIFICANT ACCOUNTING POLICIES (Details) - USD ($)</t>
  </si>
  <si>
    <t>Balance Sheet Changes</t>
  </si>
  <si>
    <t>Statement of Operations changes</t>
  </si>
  <si>
    <t>Earnings per share: Basic</t>
  </si>
  <si>
    <t>Earnings per share: Diluted</t>
  </si>
  <si>
    <t>Previously Reported</t>
  </si>
  <si>
    <t>$ .15</t>
  </si>
  <si>
    <t>$ .14</t>
  </si>
  <si>
    <t>Adjustment</t>
  </si>
  <si>
    <t>$ (.04)</t>
  </si>
  <si>
    <t>$ (.03)</t>
  </si>
  <si>
    <t>1. SUMMARY OF SIGNIFICANT ACCOUNTING POLICIES (Details 1) - shares</t>
  </si>
  <si>
    <t>Summary Of Significant Accounting Policies Details 1</t>
  </si>
  <si>
    <t>Weighted average number of common shares used in basic net income per common share</t>
  </si>
  <si>
    <t>Dilutive effects of stock options</t>
  </si>
  <si>
    <t>Weighted average number of common shares used in diluted net income per common share</t>
  </si>
  <si>
    <t>1. SUMMARY OF SIGNIFICANT ACCOUNTING POLICIES (Details Narrative)</t>
  </si>
  <si>
    <t>Dec. 29, 2017USD ($)Integershares</t>
  </si>
  <si>
    <t>Dec. 30, 2016USD ($)shares</t>
  </si>
  <si>
    <t>Stores in operation | Integer</t>
  </si>
  <si>
    <t>States in operation | Integer</t>
  </si>
  <si>
    <t>Allowance for doubtful accounts | $</t>
  </si>
  <si>
    <t>Present value interest rate</t>
  </si>
  <si>
    <t>5.00%</t>
  </si>
  <si>
    <t>Prior year discount rate</t>
  </si>
  <si>
    <t>3.00%</t>
  </si>
  <si>
    <t>Discount rate</t>
  </si>
  <si>
    <t>Antidilutive shares | shares</t>
  </si>
  <si>
    <t>Advertising costs | $</t>
  </si>
  <si>
    <t>Accounts Payable | Single Vendor</t>
  </si>
  <si>
    <t>Concentration risk</t>
  </si>
  <si>
    <t>11.80%</t>
  </si>
  <si>
    <t>20.60%</t>
  </si>
  <si>
    <t>2. PROPERTY AND EQUIPMENT (Details) - USD ($)</t>
  </si>
  <si>
    <t>Accumulated depreciation</t>
  </si>
  <si>
    <t>Property, plant and equipment, net</t>
  </si>
  <si>
    <t>Leasehold Improvements</t>
  </si>
  <si>
    <t>Property, plan and equipment, gross</t>
  </si>
  <si>
    <t>Vehicles and Machinery</t>
  </si>
  <si>
    <t>Furniture and Fixtures</t>
  </si>
  <si>
    <t>Computer Hardware and Licensed Software</t>
  </si>
  <si>
    <t>2. PROPERTY AND EQUIPMENT (Details Narrative) - USD ($)</t>
  </si>
  <si>
    <t>Property And Equipment Details Narrative</t>
  </si>
  <si>
    <t>Depreciation and amortization expense</t>
  </si>
  <si>
    <t>3. GOODWILL AND INTANGIBLE ASSETS (Details Narrative) - USD ($)</t>
  </si>
  <si>
    <t>Jun. 03, 2016</t>
  </si>
  <si>
    <t>Goodwill And Intangible Assets Details Narrative</t>
  </si>
  <si>
    <t>Amortization expense</t>
  </si>
  <si>
    <t>Goodwill recognized</t>
  </si>
  <si>
    <t>Goodwill from previous acquisitions</t>
  </si>
  <si>
    <t>Acquired intangible assets</t>
  </si>
  <si>
    <t>4. ACCOUNT PURCHASE AGREEMENT &amp; LINE OF CREDIT FACILITY (Details Narrative) - USD ($)</t>
  </si>
  <si>
    <t>Account Purchase Agreement Line Of Credit Facility Details Narrative</t>
  </si>
  <si>
    <t>Current financing agreement accounts receivable percentage for sale</t>
  </si>
  <si>
    <t>90.00%</t>
  </si>
  <si>
    <t>Percent paid to company after account is paid by customers</t>
  </si>
  <si>
    <t>10.00%</t>
  </si>
  <si>
    <t>Current facility Maximum</t>
  </si>
  <si>
    <t>Per annum rate added to Daily One Month London Interbank Offered Rate</t>
  </si>
  <si>
    <t>2.50%</t>
  </si>
  <si>
    <t>Effective interest rate</t>
  </si>
  <si>
    <t>4.06%</t>
  </si>
  <si>
    <t>Annual facility fee</t>
  </si>
  <si>
    <t>0.50%</t>
  </si>
  <si>
    <t>Letter of credit</t>
  </si>
  <si>
    <t>5. ACQUISITION (Details) - USD ($)</t>
  </si>
  <si>
    <t>ASSETS:</t>
  </si>
  <si>
    <t>Fixed assets</t>
  </si>
  <si>
    <t>Intangible assets</t>
  </si>
  <si>
    <t>Goodwill</t>
  </si>
  <si>
    <t>LIABILITIES:</t>
  </si>
  <si>
    <t>Net purchase price</t>
  </si>
  <si>
    <t>5. ACQUISITION (Details 1) - USD ($)</t>
  </si>
  <si>
    <t>6 Months Ended</t>
  </si>
  <si>
    <t>Acquisition Details 1</t>
  </si>
  <si>
    <t>Net income before income tax</t>
  </si>
  <si>
    <t>Income tax</t>
  </si>
  <si>
    <t>5. ACQUISITION (Details Narrative) - USD ($)</t>
  </si>
  <si>
    <t>Acquisition Details Narrative</t>
  </si>
  <si>
    <t>Aggregate consideration paid</t>
  </si>
  <si>
    <t>Net purchase price, cash</t>
  </si>
  <si>
    <t>Unsecured one­year holdback obligation</t>
  </si>
  <si>
    <t>Assumed liabilities</t>
  </si>
  <si>
    <t>Amortization expense related to these intangible assets</t>
  </si>
  <si>
    <t>6. WORKERS' COMPENSATION INSURANCE AND RESERVES (Details) - USD ($)</t>
  </si>
  <si>
    <t>Workers' Compensation Deposits</t>
  </si>
  <si>
    <t>Workers’ compensation deposits available at the beginning of the period</t>
  </si>
  <si>
    <t>Additional workers' compensation deposits made during the period</t>
  </si>
  <si>
    <t>Deposits applied to payment of claims during the period</t>
  </si>
  <si>
    <t>Deposits available for future claims at the end of the period</t>
  </si>
  <si>
    <t>Workers' Compensation Claims Liability</t>
  </si>
  <si>
    <t>Estimated future claims liabilities at the beginning of the period</t>
  </si>
  <si>
    <t>Claims paid during the period</t>
  </si>
  <si>
    <t>Additional future claims liabilities recorded during the period</t>
  </si>
  <si>
    <t>Estimated future claims liabilities at the end of the period</t>
  </si>
  <si>
    <t>6. WORKERS' COMPENSATION INSURANCE AND RESERVES (Details Narrative) - USD ($)</t>
  </si>
  <si>
    <t>Mar. 31, 2014</t>
  </si>
  <si>
    <t>Apr. 01, 2011</t>
  </si>
  <si>
    <t>Workers’ compensation risk pool deposits</t>
  </si>
  <si>
    <t>Non-cash collateral</t>
  </si>
  <si>
    <t>Workers’ compensation expense</t>
  </si>
  <si>
    <t>ACE</t>
  </si>
  <si>
    <t>Maximum amount covered by workers compensation insurance</t>
  </si>
  <si>
    <t>Collateral deposit</t>
  </si>
  <si>
    <t>Dallas National Insurance</t>
  </si>
  <si>
    <t>AMS</t>
  </si>
  <si>
    <t>Current collateral deposit</t>
  </si>
  <si>
    <t>AIG</t>
  </si>
  <si>
    <t>7. STOCKHOLDERS' EQUITY (Details)</t>
  </si>
  <si>
    <t>Dec. 29, 2017USD ($)$ / sharesshares</t>
  </si>
  <si>
    <t>Total Shares Purchased</t>
  </si>
  <si>
    <t>Average Price Per Share | $ / shares</t>
  </si>
  <si>
    <t>Total number of share purchased as part of publicly announced plan</t>
  </si>
  <si>
    <t>Approximate dollar value of shares that may yet be purchased under the plan | $</t>
  </si>
  <si>
    <t>7. STOCKHOLDERS' EQUITY (Details Narrative) - USD ($)</t>
  </si>
  <si>
    <t>Stockholders Equity Details Narrative</t>
  </si>
  <si>
    <t>Reverse stock split</t>
  </si>
  <si>
    <t xml:space="preserve">1-for-12 reverse stock split </t>
  </si>
  <si>
    <t>Newly issued shares</t>
  </si>
  <si>
    <t>Stock issued for services, shares</t>
  </si>
  <si>
    <t>Stock issued for services, amount</t>
  </si>
  <si>
    <t>Stock repurchase authorized amount</t>
  </si>
  <si>
    <t>Shares purchased</t>
  </si>
  <si>
    <t>Shares purchased, amount</t>
  </si>
  <si>
    <t>Average price per share</t>
  </si>
  <si>
    <t>Stock repurchase remaining amount</t>
  </si>
  <si>
    <t>8. STOCK BASED COMPENSATION (Details) - $ / shares</t>
  </si>
  <si>
    <t>Share-based Compensation Arrangement by Share-based Payment Award, Options, Outstanding [Roll Forward]</t>
  </si>
  <si>
    <t>Number of Options Outstanding, Beginning Balance</t>
  </si>
  <si>
    <t>Granted, Option</t>
  </si>
  <si>
    <t>Forfeited, Option</t>
  </si>
  <si>
    <t>Expired, Option</t>
  </si>
  <si>
    <t>Number of Options Outstanding, Ending Balance</t>
  </si>
  <si>
    <t>Weighted Average Exercise Price Per Share</t>
  </si>
  <si>
    <t>Outstanding at beginning of period</t>
  </si>
  <si>
    <t>Granted</t>
  </si>
  <si>
    <t>Forfeited</t>
  </si>
  <si>
    <t>Expired</t>
  </si>
  <si>
    <t>Outstanding at end of period</t>
  </si>
  <si>
    <t>Weighted Average Grant Date Fair Value Per Share</t>
  </si>
  <si>
    <t>8. STOCK BASED COMPENSATION (Details 1)</t>
  </si>
  <si>
    <t>Stock Based Compensation Details 1</t>
  </si>
  <si>
    <t>Expected term (years)</t>
  </si>
  <si>
    <t>5 years 9 months 18 days</t>
  </si>
  <si>
    <t>5 years 6 months</t>
  </si>
  <si>
    <t>Expected volatility</t>
  </si>
  <si>
    <t>6.15%</t>
  </si>
  <si>
    <t>4.13%</t>
  </si>
  <si>
    <t>Dividend yield</t>
  </si>
  <si>
    <t>0.00%</t>
  </si>
  <si>
    <t>Risk-free rate</t>
  </si>
  <si>
    <t>1.10%</t>
  </si>
  <si>
    <t>1.50%</t>
  </si>
  <si>
    <t>8. STOCK BASED COMPENSATION (Details 2) - $ / shares</t>
  </si>
  <si>
    <t>Stock Based Compensation Details 2</t>
  </si>
  <si>
    <t>Number of Nonvested Options Outstanding, Beginning Balance</t>
  </si>
  <si>
    <t>Vested</t>
  </si>
  <si>
    <t>Number of Nonvested Options Outstanding, Ending Balance</t>
  </si>
  <si>
    <t>Weighted Average Exercise Price Per share</t>
  </si>
  <si>
    <t>Outstanding nonvested at beginning of period</t>
  </si>
  <si>
    <t>Outstanding nonvested at end of period</t>
  </si>
  <si>
    <t>8. STOCK BASED COMPENSATION (Details 3) - USD ($)</t>
  </si>
  <si>
    <t>Dec. 25, 2015</t>
  </si>
  <si>
    <t>Stock Based Compensation Details 3</t>
  </si>
  <si>
    <t>Number of Options, Outstanding</t>
  </si>
  <si>
    <t>Weighted Average Exercise Price Per Share, Outstanding</t>
  </si>
  <si>
    <t>Weighted Average Remaining Contractual Life (years), outstanding</t>
  </si>
  <si>
    <t>6 years 2 months 23 days</t>
  </si>
  <si>
    <t>Aggregate Intrinsic Value, outstanding</t>
  </si>
  <si>
    <t>Number of Options, Exercisable</t>
  </si>
  <si>
    <t>Weighted Average Exercise Price Per Share, Exercisable</t>
  </si>
  <si>
    <t>Weighted Average Remaining Contractual Life (years), Exercisable</t>
  </si>
  <si>
    <t>5 years 3 months 14 days</t>
  </si>
  <si>
    <t>Aggregate Intrinsic Value, Exercisable</t>
  </si>
  <si>
    <t>8. STOCK BASED COMPENSATION (Details 4) - shares</t>
  </si>
  <si>
    <t>$2.40 - $4.80</t>
  </si>
  <si>
    <t>6 years 1 month 6 days</t>
  </si>
  <si>
    <t>5 years 4 months 24 days</t>
  </si>
  <si>
    <t>$4.81 - $8.76</t>
  </si>
  <si>
    <t>6 years 4 months 24 days</t>
  </si>
  <si>
    <t>5 years</t>
  </si>
  <si>
    <t>8. STOCK BASED COMPENSATION (Details Narrative) - USD ($)</t>
  </si>
  <si>
    <t>Dec. 26, 2014</t>
  </si>
  <si>
    <t>Nov. 17, 2016</t>
  </si>
  <si>
    <t>Options vested</t>
  </si>
  <si>
    <t>Share-based compensation expense</t>
  </si>
  <si>
    <t>Unrecognized share-based compensation expense</t>
  </si>
  <si>
    <t>Unrecognized share-based compensation expense period of recognition</t>
  </si>
  <si>
    <t>2 years 9 months</t>
  </si>
  <si>
    <t>Restricted common stock granted to employees</t>
  </si>
  <si>
    <t>Restricted common stock, vested</t>
  </si>
  <si>
    <t>Restricted common stock, forfeited</t>
  </si>
  <si>
    <t>2008 Stock Incentive Plan</t>
  </si>
  <si>
    <t>Authorized shares under plan</t>
  </si>
  <si>
    <t>Remaining life of plan</t>
  </si>
  <si>
    <t>10 years</t>
  </si>
  <si>
    <t>2016 Stock Incentive Plan</t>
  </si>
  <si>
    <t>2008 Employee Stock Purchase Plan</t>
  </si>
  <si>
    <t>9. INCOME TAX (Details) - USD ($)</t>
  </si>
  <si>
    <t>Current:</t>
  </si>
  <si>
    <t>Federal</t>
  </si>
  <si>
    <t>State</t>
  </si>
  <si>
    <t>Deferred:</t>
  </si>
  <si>
    <t>9. INCOME TAX (Details 1) - USD ($)</t>
  </si>
  <si>
    <t>Income Tax Details 1</t>
  </si>
  <si>
    <t>Net operating loss (NOL)</t>
  </si>
  <si>
    <t>Accrued vacation</t>
  </si>
  <si>
    <t>Workers' compensation claims liability</t>
  </si>
  <si>
    <t>Bad debt reserve</t>
  </si>
  <si>
    <t>Stock compensation (restricted stock)</t>
  </si>
  <si>
    <t>Deferred rent</t>
  </si>
  <si>
    <t>Charitable contributions</t>
  </si>
  <si>
    <t>AMT credit</t>
  </si>
  <si>
    <t>Other</t>
  </si>
  <si>
    <t>Total deferred tax asset</t>
  </si>
  <si>
    <t>9. INCOME TAX (Details 2) - USD ($)</t>
  </si>
  <si>
    <t>Income Tax Details 2</t>
  </si>
  <si>
    <t>Income tax expense based on statutory rate</t>
  </si>
  <si>
    <t>34.00%</t>
  </si>
  <si>
    <t>Income tax expense based on statutory rate, amount</t>
  </si>
  <si>
    <t>Permanent difference</t>
  </si>
  <si>
    <t>1.30%</t>
  </si>
  <si>
    <t>4.00%</t>
  </si>
  <si>
    <t>Permanent difference, amount</t>
  </si>
  <si>
    <t>State income taxes expense net of federal taxes</t>
  </si>
  <si>
    <t>6.00%</t>
  </si>
  <si>
    <t>9.70%</t>
  </si>
  <si>
    <t>State income taxes expense net of federal taxes, amount</t>
  </si>
  <si>
    <t>Remeasurement of net deferred tax assets at 21%</t>
  </si>
  <si>
    <t>9.50%</t>
  </si>
  <si>
    <t>Remeasurement of net deferred tax assets at 21%, amount</t>
  </si>
  <si>
    <t>3.70%</t>
  </si>
  <si>
    <t>0.70%</t>
  </si>
  <si>
    <t>Other, amount</t>
  </si>
  <si>
    <t>Total taxes (benefits) on income</t>
  </si>
  <si>
    <t>57.70%</t>
  </si>
  <si>
    <t>48.40%</t>
  </si>
  <si>
    <t>Total taxes (benefits) on income, amount</t>
  </si>
  <si>
    <t>9. INCOME TAX (Details Narrative) - USD ($)</t>
  </si>
  <si>
    <t>Income Tax Details Narrative</t>
  </si>
  <si>
    <t>Combined federal and state tax rates</t>
  </si>
  <si>
    <t>25.40%</t>
  </si>
  <si>
    <t>10. COMMITMENTS AND CONTINGENCIES (Details)</t>
  </si>
  <si>
    <t>Dec. 29, 2017USD ($)</t>
  </si>
  <si>
    <t>Commitments And Contingencies Details</t>
  </si>
  <si>
    <t>Thereafter</t>
  </si>
  <si>
    <t>10. COMMITMENTS AND CONTINGENCIES (Details Narrative)</t>
  </si>
  <si>
    <t>3 Months Ended</t>
  </si>
  <si>
    <t>Jun. 26, 2015USD ($)</t>
  </si>
  <si>
    <t>Dec. 29, 2017USD ($)Integer</t>
  </si>
  <si>
    <t>Dec. 30, 2016USD ($)</t>
  </si>
  <si>
    <t>May 31, 2017USD ($)</t>
  </si>
  <si>
    <t>Dec. 31, 2015USD ($)</t>
  </si>
  <si>
    <t>Mar. 31, 2014USD ($)</t>
  </si>
  <si>
    <t>Apr. 01, 2011USD ($)</t>
  </si>
  <si>
    <t>Reserves on the deposit balance</t>
  </si>
  <si>
    <t>Total reserves on the deposit balance</t>
  </si>
  <si>
    <t>Cash and cash equivalents reported by receiver</t>
  </si>
  <si>
    <t>Return of collateral paid by receiver</t>
  </si>
  <si>
    <t>Lease expense</t>
  </si>
  <si>
    <t>Minimum</t>
  </si>
  <si>
    <t>Store size (in sqft) | Integer</t>
  </si>
  <si>
    <t>Office lease term</t>
  </si>
  <si>
    <t>3 years</t>
  </si>
  <si>
    <t>Maximum</t>
  </si>
  <si>
    <t>Collateral deposit per yea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Period &quot;#,##0_);_(&quot;Period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4010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5900000</v>
      </c>
    </row>
    <row r="15" spans="1:4">
      <c r="A15" s="4" t="s">
        <v>25</v>
      </c>
      <c r="C15" s="5" t="n">
        <v>4993672</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6</v>
      </c>
      <c r="B1" s="2" t="s">
        <v>1</v>
      </c>
    </row>
    <row r="2" spans="1:2">
      <c r="B2" s="2" t="s">
        <v>2</v>
      </c>
    </row>
    <row r="3" spans="1:2">
      <c r="A3" s="3" t="s">
        <v>56</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7"/>
    <col customWidth="1" max="2" min="2" width="80"/>
  </cols>
  <sheetData>
    <row r="1" spans="1:2">
      <c r="A1" s="1" t="s">
        <v>171</v>
      </c>
      <c r="B1" s="2" t="s">
        <v>1</v>
      </c>
    </row>
    <row r="2" spans="1:2">
      <c r="B2" s="2" t="s">
        <v>2</v>
      </c>
    </row>
    <row r="3" spans="1:2">
      <c r="A3" s="3" t="s">
        <v>172</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row r="13" spans="1:2">
      <c r="A13" s="4" t="s">
        <v>191</v>
      </c>
      <c r="B13" s="4" t="s">
        <v>192</v>
      </c>
    </row>
    <row r="14" spans="1:2">
      <c r="A14" s="4" t="s">
        <v>193</v>
      </c>
      <c r="B14" s="4" t="s">
        <v>194</v>
      </c>
    </row>
    <row r="15" spans="1:2">
      <c r="A15" s="4" t="s">
        <v>195</v>
      </c>
      <c r="B15" s="4" t="s">
        <v>196</v>
      </c>
    </row>
    <row r="16" spans="1:2">
      <c r="A16" s="4" t="s">
        <v>197</v>
      </c>
      <c r="B16" s="4" t="s">
        <v>198</v>
      </c>
    </row>
    <row r="17" spans="1:2">
      <c r="A17" s="4" t="s">
        <v>199</v>
      </c>
      <c r="B17" s="4" t="s">
        <v>200</v>
      </c>
    </row>
    <row r="18" spans="1:2">
      <c r="A18" s="4" t="s">
        <v>201</v>
      </c>
      <c r="B18" s="4" t="s">
        <v>202</v>
      </c>
    </row>
    <row r="19" spans="1:2">
      <c r="A19" s="4" t="s">
        <v>203</v>
      </c>
      <c r="B19" s="4" t="s">
        <v>204</v>
      </c>
    </row>
    <row r="20" spans="1:2">
      <c r="A20" s="4" t="s">
        <v>205</v>
      </c>
      <c r="B20" s="4" t="s">
        <v>206</v>
      </c>
    </row>
    <row r="21" spans="1:2">
      <c r="A21" s="4" t="s">
        <v>207</v>
      </c>
      <c r="B21" s="4" t="s">
        <v>208</v>
      </c>
    </row>
    <row r="22" spans="1:2">
      <c r="A22" s="4" t="s">
        <v>209</v>
      </c>
      <c r="B22" s="4" t="s">
        <v>210</v>
      </c>
    </row>
    <row r="23" spans="1:2">
      <c r="A23" s="4" t="s">
        <v>211</v>
      </c>
      <c r="B23" s="4" t="s">
        <v>212</v>
      </c>
    </row>
    <row r="24" spans="1:2">
      <c r="A24" s="4" t="s">
        <v>213</v>
      </c>
      <c r="B24" s="4" t="s">
        <v>214</v>
      </c>
    </row>
    <row r="25" spans="1:2">
      <c r="A25" s="4" t="s">
        <v>215</v>
      </c>
      <c r="B25" s="4" t="s">
        <v>216</v>
      </c>
    </row>
    <row r="26" spans="1:2">
      <c r="A26" s="4" t="s">
        <v>217</v>
      </c>
      <c r="B26"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768631</v>
      </c>
      <c r="C3" s="6" t="n">
        <v>3022741</v>
      </c>
    </row>
    <row r="4" spans="1:3">
      <c r="A4" s="4" t="s">
        <v>33</v>
      </c>
      <c r="B4" s="5" t="n">
        <v>12853</v>
      </c>
      <c r="C4" s="5" t="n">
        <v>24676</v>
      </c>
    </row>
    <row r="5" spans="1:3">
      <c r="A5" s="4" t="s">
        <v>34</v>
      </c>
      <c r="B5" s="5" t="n">
        <v>9394376</v>
      </c>
      <c r="C5" s="5" t="n">
        <v>10287456</v>
      </c>
    </row>
    <row r="6" spans="1:3">
      <c r="A6" s="4" t="s">
        <v>35</v>
      </c>
      <c r="B6" s="5" t="n">
        <v>740280</v>
      </c>
      <c r="C6" s="5" t="n">
        <v>633615</v>
      </c>
    </row>
    <row r="7" spans="1:3">
      <c r="A7" s="4" t="s">
        <v>36</v>
      </c>
      <c r="B7" s="5" t="n">
        <v>167597</v>
      </c>
      <c r="C7" s="5" t="n">
        <v>745697</v>
      </c>
    </row>
    <row r="8" spans="1:3">
      <c r="A8" s="4" t="s">
        <v>37</v>
      </c>
      <c r="B8" s="5" t="n">
        <v>99624</v>
      </c>
      <c r="C8" s="5" t="n">
        <v>106527</v>
      </c>
    </row>
    <row r="9" spans="1:3">
      <c r="A9" s="4" t="s">
        <v>38</v>
      </c>
      <c r="B9" s="5" t="n">
        <v>18183361</v>
      </c>
      <c r="C9" s="5" t="n">
        <v>14820712</v>
      </c>
    </row>
    <row r="10" spans="1:3">
      <c r="A10" s="4" t="s">
        <v>39</v>
      </c>
      <c r="B10" s="5" t="n">
        <v>372145</v>
      </c>
      <c r="C10" s="5" t="n">
        <v>432857</v>
      </c>
    </row>
    <row r="11" spans="1:3">
      <c r="A11" s="4" t="s">
        <v>40</v>
      </c>
      <c r="B11" s="5" t="n">
        <v>721602</v>
      </c>
      <c r="C11" s="5" t="n">
        <v>2387645</v>
      </c>
    </row>
    <row r="12" spans="1:3">
      <c r="A12" s="4" t="s">
        <v>41</v>
      </c>
      <c r="B12" s="5" t="n">
        <v>201563</v>
      </c>
      <c r="C12" s="5" t="n">
        <v>206813</v>
      </c>
    </row>
    <row r="13" spans="1:3">
      <c r="A13" s="4" t="s">
        <v>42</v>
      </c>
      <c r="B13" s="5" t="n">
        <v>1800000</v>
      </c>
      <c r="C13" s="5" t="n">
        <v>1800000</v>
      </c>
    </row>
    <row r="14" spans="1:3">
      <c r="A14" s="4" t="s">
        <v>43</v>
      </c>
      <c r="B14" s="5" t="n">
        <v>4085576</v>
      </c>
      <c r="C14" s="5" t="n">
        <v>4307611</v>
      </c>
    </row>
    <row r="15" spans="1:3">
      <c r="A15" s="4" t="s">
        <v>44</v>
      </c>
      <c r="B15" s="5" t="n">
        <v>25364247</v>
      </c>
      <c r="C15" s="5" t="n">
        <v>23955638</v>
      </c>
    </row>
    <row r="16" spans="1:3">
      <c r="A16" s="3" t="s">
        <v>45</v>
      </c>
    </row>
    <row r="17" spans="1:3">
      <c r="A17" s="4" t="s">
        <v>46</v>
      </c>
      <c r="B17" s="5" t="n">
        <v>563402</v>
      </c>
      <c r="C17" s="5" t="n">
        <v>762277</v>
      </c>
    </row>
    <row r="18" spans="1:3">
      <c r="A18" s="4" t="s">
        <v>47</v>
      </c>
      <c r="B18" s="5" t="n">
        <v>853562</v>
      </c>
      <c r="C18" s="5" t="n">
        <v>388280</v>
      </c>
    </row>
    <row r="19" spans="1:3">
      <c r="A19" s="4" t="s">
        <v>48</v>
      </c>
      <c r="B19" s="5" t="n">
        <v>898809</v>
      </c>
      <c r="C19" s="5" t="n">
        <v>395926</v>
      </c>
    </row>
    <row r="20" spans="1:3">
      <c r="A20" s="4" t="s">
        <v>49</v>
      </c>
      <c r="B20" s="5" t="n">
        <v>1503688</v>
      </c>
      <c r="C20" s="5" t="n">
        <v>1567585</v>
      </c>
    </row>
    <row r="21" spans="1:3">
      <c r="A21" s="4" t="s">
        <v>50</v>
      </c>
      <c r="B21" s="5" t="n">
        <v>1031500</v>
      </c>
      <c r="C21" s="5" t="n">
        <v>1101966</v>
      </c>
    </row>
    <row r="22" spans="1:3">
      <c r="A22" s="4" t="s">
        <v>51</v>
      </c>
      <c r="B22" s="5" t="n">
        <v>4850961</v>
      </c>
      <c r="C22" s="5" t="n">
        <v>4216034</v>
      </c>
    </row>
    <row r="23" spans="1:3">
      <c r="A23" s="4" t="s">
        <v>52</v>
      </c>
      <c r="B23" s="5" t="n">
        <v>917497</v>
      </c>
      <c r="C23" s="5" t="n">
        <v>1604735</v>
      </c>
    </row>
    <row r="24" spans="1:3">
      <c r="A24" s="4" t="s">
        <v>53</v>
      </c>
      <c r="B24" s="5" t="n">
        <v>5768458</v>
      </c>
      <c r="C24" s="5" t="n">
        <v>5820769</v>
      </c>
    </row>
    <row r="25" spans="1:3">
      <c r="A25" s="4" t="s">
        <v>54</v>
      </c>
      <c r="B25" s="4" t="s">
        <v>55</v>
      </c>
      <c r="C25" s="4" t="s">
        <v>55</v>
      </c>
    </row>
    <row r="26" spans="1:3">
      <c r="A26" s="3" t="s">
        <v>56</v>
      </c>
    </row>
    <row r="27" spans="1:3">
      <c r="A27" s="4" t="s">
        <v>57</v>
      </c>
      <c r="B27" s="5" t="n">
        <v>0</v>
      </c>
      <c r="C27" s="5" t="n">
        <v>0</v>
      </c>
    </row>
    <row r="28" spans="1:3">
      <c r="A28" s="4" t="s">
        <v>58</v>
      </c>
      <c r="B28" s="5" t="n">
        <v>4994</v>
      </c>
      <c r="C28" s="5" t="n">
        <v>5053</v>
      </c>
    </row>
    <row r="29" spans="1:3">
      <c r="A29" s="4" t="s">
        <v>59</v>
      </c>
      <c r="B29" s="5" t="n">
        <v>56211837</v>
      </c>
      <c r="C29" s="5" t="n">
        <v>56430206</v>
      </c>
    </row>
    <row r="30" spans="1:3">
      <c r="A30" s="4" t="s">
        <v>60</v>
      </c>
      <c r="B30" s="5" t="n">
        <v>-36621042</v>
      </c>
      <c r="C30" s="5" t="n">
        <v>-38300390</v>
      </c>
    </row>
    <row r="31" spans="1:3">
      <c r="A31" s="4" t="s">
        <v>61</v>
      </c>
      <c r="B31" s="5" t="n">
        <v>19595789</v>
      </c>
      <c r="C31" s="5" t="n">
        <v>18134869</v>
      </c>
    </row>
    <row r="32" spans="1:3">
      <c r="A32" s="4" t="s">
        <v>62</v>
      </c>
      <c r="B32" s="6" t="n">
        <v>25364247</v>
      </c>
      <c r="C32" s="6" t="n">
        <v>239556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56</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66</v>
      </c>
      <c r="B1" s="2" t="s">
        <v>1</v>
      </c>
    </row>
    <row r="2" spans="1:3">
      <c r="B2" s="2" t="s">
        <v>2</v>
      </c>
      <c r="C2" s="2" t="s">
        <v>30</v>
      </c>
    </row>
    <row r="3" spans="1:3">
      <c r="A3" s="3" t="s">
        <v>267</v>
      </c>
    </row>
    <row r="4" spans="1:3">
      <c r="A4" s="4" t="s">
        <v>37</v>
      </c>
      <c r="B4" s="6" t="n">
        <v>99624</v>
      </c>
      <c r="C4" s="6" t="n">
        <v>106527</v>
      </c>
    </row>
    <row r="5" spans="1:3">
      <c r="A5" s="4" t="s">
        <v>40</v>
      </c>
      <c r="B5" s="5" t="n">
        <v>721602</v>
      </c>
      <c r="C5" s="5" t="n">
        <v>2387645</v>
      </c>
    </row>
    <row r="6" spans="1:3">
      <c r="A6" s="4" t="s">
        <v>35</v>
      </c>
      <c r="B6" s="5" t="n">
        <v>740280</v>
      </c>
      <c r="C6" s="5" t="n">
        <v>633615</v>
      </c>
    </row>
    <row r="7" spans="1:3">
      <c r="A7" s="4" t="s">
        <v>47</v>
      </c>
      <c r="B7" s="5" t="n">
        <v>853562</v>
      </c>
      <c r="C7" s="5" t="n">
        <v>388280</v>
      </c>
    </row>
    <row r="8" spans="1:3">
      <c r="A8" s="4" t="s">
        <v>60</v>
      </c>
      <c r="B8" s="5" t="n">
        <v>-36621042</v>
      </c>
      <c r="C8" s="5" t="n">
        <v>-38300390</v>
      </c>
    </row>
    <row r="9" spans="1:3">
      <c r="A9" s="3" t="s">
        <v>268</v>
      </c>
    </row>
    <row r="10" spans="1:3">
      <c r="A10" s="4" t="s">
        <v>77</v>
      </c>
      <c r="B10" s="5" t="n">
        <v>21347681</v>
      </c>
      <c r="C10" s="5" t="n">
        <v>22276476</v>
      </c>
    </row>
    <row r="11" spans="1:3">
      <c r="A11" s="4" t="s">
        <v>82</v>
      </c>
      <c r="B11" s="5" t="n">
        <v>2005528</v>
      </c>
      <c r="C11" s="5" t="n">
        <v>522751</v>
      </c>
    </row>
    <row r="12" spans="1:3">
      <c r="A12" s="4" t="s">
        <v>83</v>
      </c>
      <c r="B12" s="6" t="n">
        <v>1679348</v>
      </c>
      <c r="C12" s="6" t="n">
        <v>556553</v>
      </c>
    </row>
    <row r="13" spans="1:3">
      <c r="A13" s="4" t="s">
        <v>269</v>
      </c>
      <c r="B13" s="8" t="n">
        <v>0.33</v>
      </c>
      <c r="C13" s="8" t="n">
        <v>0.11</v>
      </c>
    </row>
    <row r="14" spans="1:3">
      <c r="A14" s="4" t="s">
        <v>270</v>
      </c>
      <c r="B14" s="8" t="n">
        <v>0.33</v>
      </c>
      <c r="C14" s="8" t="n">
        <v>0.11</v>
      </c>
    </row>
    <row r="15" spans="1:3">
      <c r="A15" s="4" t="s">
        <v>271</v>
      </c>
    </row>
    <row r="16" spans="1:3">
      <c r="A16" s="3" t="s">
        <v>267</v>
      </c>
    </row>
    <row r="17" spans="1:3">
      <c r="A17" s="4" t="s">
        <v>37</v>
      </c>
      <c r="C17" s="6" t="n">
        <v>404327</v>
      </c>
    </row>
    <row r="18" spans="1:3">
      <c r="A18" s="4" t="s">
        <v>40</v>
      </c>
      <c r="C18" s="5" t="n">
        <v>2316774</v>
      </c>
    </row>
    <row r="19" spans="1:3">
      <c r="A19" s="4" t="s">
        <v>35</v>
      </c>
      <c r="C19" s="5" t="n">
        <v>747392</v>
      </c>
    </row>
    <row r="20" spans="1:3">
      <c r="A20" s="4" t="s">
        <v>47</v>
      </c>
      <c r="C20" s="5" t="n">
        <v>0</v>
      </c>
    </row>
    <row r="21" spans="1:3">
      <c r="A21" s="4" t="s">
        <v>60</v>
      </c>
      <c r="C21" s="5" t="n">
        <v>-37571404</v>
      </c>
    </row>
    <row r="22" spans="1:3">
      <c r="A22" s="3" t="s">
        <v>268</v>
      </c>
    </row>
    <row r="23" spans="1:3">
      <c r="A23" s="4" t="s">
        <v>77</v>
      </c>
      <c r="C23" s="5" t="n">
        <v>21774419</v>
      </c>
    </row>
    <row r="24" spans="1:3">
      <c r="A24" s="4" t="s">
        <v>82</v>
      </c>
      <c r="C24" s="5" t="n">
        <v>822035</v>
      </c>
    </row>
    <row r="25" spans="1:3">
      <c r="A25" s="4" t="s">
        <v>83</v>
      </c>
      <c r="C25" s="6" t="n">
        <v>759326</v>
      </c>
    </row>
    <row r="26" spans="1:3">
      <c r="A26" s="4" t="s">
        <v>269</v>
      </c>
      <c r="C26" s="4" t="s">
        <v>272</v>
      </c>
    </row>
    <row r="27" spans="1:3">
      <c r="A27" s="4" t="s">
        <v>270</v>
      </c>
      <c r="C27" s="4" t="s">
        <v>273</v>
      </c>
    </row>
    <row r="28" spans="1:3">
      <c r="A28" s="4" t="s">
        <v>274</v>
      </c>
    </row>
    <row r="29" spans="1:3">
      <c r="A29" s="3" t="s">
        <v>267</v>
      </c>
    </row>
    <row r="30" spans="1:3">
      <c r="A30" s="4" t="s">
        <v>37</v>
      </c>
      <c r="C30" s="6" t="n">
        <v>-297800</v>
      </c>
    </row>
    <row r="31" spans="1:3">
      <c r="A31" s="4" t="s">
        <v>40</v>
      </c>
      <c r="C31" s="5" t="n">
        <v>70871</v>
      </c>
    </row>
    <row r="32" spans="1:3">
      <c r="A32" s="4" t="s">
        <v>35</v>
      </c>
      <c r="C32" s="5" t="n">
        <v>-113777</v>
      </c>
    </row>
    <row r="33" spans="1:3">
      <c r="A33" s="4" t="s">
        <v>47</v>
      </c>
      <c r="C33" s="5" t="n">
        <v>388280</v>
      </c>
    </row>
    <row r="34" spans="1:3">
      <c r="A34" s="4" t="s">
        <v>60</v>
      </c>
      <c r="C34" s="5" t="n">
        <v>-728986</v>
      </c>
    </row>
    <row r="35" spans="1:3">
      <c r="A35" s="3" t="s">
        <v>268</v>
      </c>
    </row>
    <row r="36" spans="1:3">
      <c r="A36" s="4" t="s">
        <v>77</v>
      </c>
      <c r="C36" s="5" t="n">
        <v>502057</v>
      </c>
    </row>
    <row r="37" spans="1:3">
      <c r="A37" s="4" t="s">
        <v>82</v>
      </c>
      <c r="C37" s="5" t="n">
        <v>-299284</v>
      </c>
    </row>
    <row r="38" spans="1:3">
      <c r="A38" s="4" t="s">
        <v>83</v>
      </c>
      <c r="C38" s="6" t="n">
        <v>-202773</v>
      </c>
    </row>
    <row r="39" spans="1:3">
      <c r="A39" s="4" t="s">
        <v>269</v>
      </c>
      <c r="C39" s="4" t="s">
        <v>275</v>
      </c>
    </row>
    <row r="40" spans="1:3">
      <c r="A40" s="4" t="s">
        <v>270</v>
      </c>
      <c r="C40" s="4" t="s">
        <v>27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7</v>
      </c>
      <c r="B1" s="2" t="s">
        <v>1</v>
      </c>
    </row>
    <row r="2" spans="1:3">
      <c r="B2" s="2" t="s">
        <v>2</v>
      </c>
      <c r="C2" s="2" t="s">
        <v>30</v>
      </c>
    </row>
    <row r="3" spans="1:3">
      <c r="A3" s="3" t="s">
        <v>278</v>
      </c>
    </row>
    <row r="4" spans="1:3">
      <c r="A4" s="4" t="s">
        <v>279</v>
      </c>
      <c r="B4" s="5" t="n">
        <v>5043254</v>
      </c>
      <c r="C4" s="5" t="n">
        <v>5195890</v>
      </c>
    </row>
    <row r="5" spans="1:3">
      <c r="A5" s="4" t="s">
        <v>280</v>
      </c>
      <c r="B5" s="5" t="n">
        <v>61752</v>
      </c>
      <c r="C5" s="5" t="n">
        <v>62065</v>
      </c>
    </row>
    <row r="6" spans="1:3">
      <c r="A6" s="4" t="s">
        <v>281</v>
      </c>
      <c r="B6" s="5" t="n">
        <v>5105006</v>
      </c>
      <c r="C6" s="5" t="n">
        <v>525795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34"/>
    <col customWidth="1" max="3" min="3" width="27"/>
  </cols>
  <sheetData>
    <row r="1" spans="1:3">
      <c r="A1" s="1" t="s">
        <v>282</v>
      </c>
      <c r="B1" s="2" t="s">
        <v>1</v>
      </c>
    </row>
    <row r="2" spans="1:3">
      <c r="B2" s="2" t="s">
        <v>283</v>
      </c>
      <c r="C2" s="2" t="s">
        <v>284</v>
      </c>
    </row>
    <row r="3" spans="1:3">
      <c r="A3" s="4" t="s">
        <v>285</v>
      </c>
      <c r="B3" s="5" t="n">
        <v>66</v>
      </c>
    </row>
    <row r="4" spans="1:3">
      <c r="A4" s="4" t="s">
        <v>286</v>
      </c>
      <c r="B4" s="5" t="n">
        <v>22</v>
      </c>
    </row>
    <row r="5" spans="1:3">
      <c r="A5" s="4" t="s">
        <v>287</v>
      </c>
      <c r="B5" s="6" t="n">
        <v>282000</v>
      </c>
      <c r="C5" s="6" t="n">
        <v>899000</v>
      </c>
    </row>
    <row r="6" spans="1:3">
      <c r="A6" s="4" t="s">
        <v>288</v>
      </c>
      <c r="B6" s="4" t="s">
        <v>289</v>
      </c>
    </row>
    <row r="7" spans="1:3">
      <c r="A7" s="4" t="s">
        <v>290</v>
      </c>
      <c r="B7" s="4" t="s">
        <v>291</v>
      </c>
    </row>
    <row r="8" spans="1:3">
      <c r="A8" s="4" t="s">
        <v>292</v>
      </c>
      <c r="B8" s="4" t="s">
        <v>289</v>
      </c>
    </row>
    <row r="9" spans="1:3">
      <c r="A9" s="4" t="s">
        <v>293</v>
      </c>
      <c r="B9" s="5" t="n">
        <v>254995</v>
      </c>
      <c r="C9" s="5" t="n">
        <v>208166</v>
      </c>
    </row>
    <row r="10" spans="1:3">
      <c r="A10" s="4" t="s">
        <v>294</v>
      </c>
      <c r="B10" s="6" t="n">
        <v>33000</v>
      </c>
      <c r="C10" s="6" t="n">
        <v>46000</v>
      </c>
    </row>
    <row r="11" spans="1:3">
      <c r="A11" s="4" t="s">
        <v>295</v>
      </c>
    </row>
    <row r="12" spans="1:3">
      <c r="A12" s="4" t="s">
        <v>296</v>
      </c>
      <c r="B12" s="4" t="s">
        <v>297</v>
      </c>
      <c r="C12" s="4" t="s">
        <v>29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99</v>
      </c>
      <c r="B1" s="2" t="s">
        <v>2</v>
      </c>
      <c r="C1" s="2" t="s">
        <v>30</v>
      </c>
    </row>
    <row r="2" spans="1:3">
      <c r="A2" s="4" t="s">
        <v>300</v>
      </c>
      <c r="B2" s="6" t="n">
        <v>-895927</v>
      </c>
      <c r="C2" s="6" t="n">
        <v>-730591</v>
      </c>
    </row>
    <row r="3" spans="1:3">
      <c r="A3" s="4" t="s">
        <v>301</v>
      </c>
      <c r="B3" s="5" t="n">
        <v>372145</v>
      </c>
      <c r="C3" s="5" t="n">
        <v>432857</v>
      </c>
    </row>
    <row r="4" spans="1:3">
      <c r="A4" s="4" t="s">
        <v>302</v>
      </c>
    </row>
    <row r="5" spans="1:3">
      <c r="A5" s="4" t="s">
        <v>303</v>
      </c>
      <c r="B5" s="5" t="n">
        <v>354918</v>
      </c>
      <c r="C5" s="5" t="n">
        <v>341993</v>
      </c>
    </row>
    <row r="6" spans="1:3">
      <c r="A6" s="4" t="s">
        <v>304</v>
      </c>
    </row>
    <row r="7" spans="1:3">
      <c r="A7" s="4" t="s">
        <v>303</v>
      </c>
      <c r="B7" s="5" t="n">
        <v>170941</v>
      </c>
      <c r="C7" s="5" t="n">
        <v>170941</v>
      </c>
    </row>
    <row r="8" spans="1:3">
      <c r="A8" s="4" t="s">
        <v>305</v>
      </c>
    </row>
    <row r="9" spans="1:3">
      <c r="A9" s="4" t="s">
        <v>303</v>
      </c>
      <c r="B9" s="5" t="n">
        <v>140356</v>
      </c>
      <c r="C9" s="5" t="n">
        <v>140938</v>
      </c>
    </row>
    <row r="10" spans="1:3">
      <c r="A10" s="4" t="s">
        <v>306</v>
      </c>
    </row>
    <row r="11" spans="1:3">
      <c r="A11" s="4" t="s">
        <v>303</v>
      </c>
      <c r="B11" s="6" t="n">
        <v>601857</v>
      </c>
      <c r="C11" s="6" t="n">
        <v>50957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0</v>
      </c>
    </row>
    <row r="2" spans="1:3">
      <c r="A2" s="3" t="s">
        <v>56</v>
      </c>
    </row>
    <row r="3" spans="1:3">
      <c r="A3" s="4" t="s">
        <v>64</v>
      </c>
      <c r="B3" s="7" t="n">
        <v>0.001</v>
      </c>
      <c r="C3" s="4" t="s">
        <v>65</v>
      </c>
    </row>
    <row r="4" spans="1:3">
      <c r="A4" s="4" t="s">
        <v>66</v>
      </c>
      <c r="B4" s="5" t="n">
        <v>416666</v>
      </c>
      <c r="C4" s="5" t="n">
        <v>416666</v>
      </c>
    </row>
    <row r="5" spans="1:3">
      <c r="A5" s="4" t="s">
        <v>67</v>
      </c>
      <c r="B5" s="5" t="n">
        <v>0</v>
      </c>
      <c r="C5" s="5" t="n">
        <v>0</v>
      </c>
    </row>
    <row r="6" spans="1:3">
      <c r="A6" s="4" t="s">
        <v>68</v>
      </c>
      <c r="B6" s="4" t="s">
        <v>65</v>
      </c>
      <c r="C6" s="7" t="n">
        <v>0.001</v>
      </c>
    </row>
    <row r="7" spans="1:3">
      <c r="A7" s="4" t="s">
        <v>69</v>
      </c>
      <c r="B7" s="5" t="n">
        <v>8333333</v>
      </c>
      <c r="C7" s="5" t="n">
        <v>8333333</v>
      </c>
    </row>
    <row r="8" spans="1:3">
      <c r="A8" s="4" t="s">
        <v>70</v>
      </c>
      <c r="B8" s="5" t="n">
        <v>4993672</v>
      </c>
      <c r="C8" s="5" t="n">
        <v>5052888</v>
      </c>
    </row>
    <row r="9" spans="1:3">
      <c r="A9" s="4" t="s">
        <v>71</v>
      </c>
      <c r="B9" s="5" t="n">
        <v>4993672</v>
      </c>
      <c r="C9" s="5" t="n">
        <v>50528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07</v>
      </c>
      <c r="B1" s="2" t="s">
        <v>1</v>
      </c>
    </row>
    <row r="2" spans="1:3">
      <c r="B2" s="2" t="s">
        <v>2</v>
      </c>
      <c r="C2" s="2" t="s">
        <v>30</v>
      </c>
    </row>
    <row r="3" spans="1:3">
      <c r="A3" s="3" t="s">
        <v>308</v>
      </c>
    </row>
    <row r="4" spans="1:3">
      <c r="A4" s="4" t="s">
        <v>309</v>
      </c>
      <c r="B4" s="6" t="n">
        <v>165000</v>
      </c>
      <c r="C4" s="6" t="n">
        <v>168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10</v>
      </c>
      <c r="B1" s="2" t="s">
        <v>1</v>
      </c>
    </row>
    <row r="2" spans="1:4">
      <c r="B2" s="2" t="s">
        <v>2</v>
      </c>
      <c r="C2" s="2" t="s">
        <v>30</v>
      </c>
      <c r="D2" s="2" t="s">
        <v>311</v>
      </c>
    </row>
    <row r="3" spans="1:4">
      <c r="A3" s="3" t="s">
        <v>312</v>
      </c>
    </row>
    <row r="4" spans="1:4">
      <c r="A4" s="4" t="s">
        <v>313</v>
      </c>
      <c r="B4" s="6" t="n">
        <v>221000</v>
      </c>
      <c r="C4" s="6" t="n">
        <v>130000</v>
      </c>
    </row>
    <row r="5" spans="1:4">
      <c r="A5" s="4" t="s">
        <v>314</v>
      </c>
      <c r="D5" s="6" t="n">
        <v>1300000</v>
      </c>
    </row>
    <row r="6" spans="1:4">
      <c r="A6" s="4" t="s">
        <v>315</v>
      </c>
      <c r="D6" s="5" t="n">
        <v>2500000</v>
      </c>
    </row>
    <row r="7" spans="1:4">
      <c r="A7" s="4" t="s">
        <v>316</v>
      </c>
      <c r="D7" s="6" t="n">
        <v>65956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v>
      </c>
      <c r="B1" s="2" t="s">
        <v>1</v>
      </c>
    </row>
    <row r="2" spans="1:3">
      <c r="B2" s="2" t="s">
        <v>2</v>
      </c>
      <c r="C2" s="2" t="s">
        <v>30</v>
      </c>
    </row>
    <row r="3" spans="1:3">
      <c r="A3" s="3" t="s">
        <v>318</v>
      </c>
    </row>
    <row r="4" spans="1:3">
      <c r="A4" s="4" t="s">
        <v>319</v>
      </c>
      <c r="B4" s="4" t="s">
        <v>320</v>
      </c>
    </row>
    <row r="5" spans="1:3">
      <c r="A5" s="4" t="s">
        <v>321</v>
      </c>
      <c r="B5" s="4" t="s">
        <v>322</v>
      </c>
    </row>
    <row r="6" spans="1:3">
      <c r="A6" s="4" t="s">
        <v>323</v>
      </c>
      <c r="B6" s="6" t="n">
        <v>14000000</v>
      </c>
      <c r="C6" s="6" t="n">
        <v>14000000</v>
      </c>
    </row>
    <row r="7" spans="1:3">
      <c r="A7" s="4" t="s">
        <v>47</v>
      </c>
      <c r="B7" s="6" t="n">
        <v>853562</v>
      </c>
      <c r="C7" s="6" t="n">
        <v>388280</v>
      </c>
    </row>
    <row r="8" spans="1:3">
      <c r="A8" s="4" t="s">
        <v>324</v>
      </c>
      <c r="B8" s="4" t="s">
        <v>325</v>
      </c>
    </row>
    <row r="9" spans="1:3">
      <c r="A9" s="4" t="s">
        <v>326</v>
      </c>
      <c r="B9" s="4" t="s">
        <v>327</v>
      </c>
    </row>
    <row r="10" spans="1:3">
      <c r="A10" s="4" t="s">
        <v>328</v>
      </c>
      <c r="B10" s="4" t="s">
        <v>329</v>
      </c>
    </row>
    <row r="11" spans="1:3">
      <c r="A11" s="4" t="s">
        <v>330</v>
      </c>
      <c r="B11" s="6" t="n">
        <v>6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331</v>
      </c>
      <c r="B1" s="2" t="s">
        <v>1</v>
      </c>
    </row>
    <row r="2" spans="1:3">
      <c r="B2" s="2" t="s">
        <v>2</v>
      </c>
      <c r="C2" s="2" t="s">
        <v>30</v>
      </c>
    </row>
    <row r="3" spans="1:3">
      <c r="A3" s="3" t="s">
        <v>332</v>
      </c>
    </row>
    <row r="4" spans="1:3">
      <c r="A4" s="4" t="s">
        <v>31</v>
      </c>
      <c r="C4" s="6" t="n">
        <v>587833</v>
      </c>
    </row>
    <row r="5" spans="1:3">
      <c r="A5" s="4" t="s">
        <v>333</v>
      </c>
      <c r="C5" s="5" t="n">
        <v>92220</v>
      </c>
    </row>
    <row r="6" spans="1:3">
      <c r="A6" s="4" t="s">
        <v>334</v>
      </c>
      <c r="C6" s="5" t="n">
        <v>659564</v>
      </c>
    </row>
    <row r="7" spans="1:3">
      <c r="A7" s="4" t="s">
        <v>335</v>
      </c>
      <c r="C7" s="5" t="n">
        <v>1277568</v>
      </c>
    </row>
    <row r="8" spans="1:3">
      <c r="A8" s="4" t="s">
        <v>92</v>
      </c>
      <c r="B8" s="6" t="n">
        <v>2600000</v>
      </c>
      <c r="C8" s="5" t="n">
        <v>2617185</v>
      </c>
    </row>
    <row r="9" spans="1:3">
      <c r="A9" s="3" t="s">
        <v>336</v>
      </c>
    </row>
    <row r="10" spans="1:3">
      <c r="A10" s="4" t="s">
        <v>45</v>
      </c>
      <c r="C10" s="5" t="n">
        <v>417185</v>
      </c>
    </row>
    <row r="11" spans="1:3">
      <c r="A11" s="4" t="s">
        <v>337</v>
      </c>
      <c r="B11" s="6" t="n">
        <v>2000000</v>
      </c>
      <c r="C11" s="6" t="n">
        <v>22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5"/>
    <col customWidth="1" max="3" min="3" width="16"/>
  </cols>
  <sheetData>
    <row r="1" spans="1:3">
      <c r="A1" s="1" t="s">
        <v>338</v>
      </c>
      <c r="B1" s="2" t="s">
        <v>339</v>
      </c>
      <c r="C1" s="2" t="s">
        <v>1</v>
      </c>
    </row>
    <row r="2" spans="1:3">
      <c r="B2" s="2" t="s">
        <v>30</v>
      </c>
      <c r="C2" s="2" t="s">
        <v>30</v>
      </c>
    </row>
    <row r="3" spans="1:3">
      <c r="A3" s="3" t="s">
        <v>340</v>
      </c>
    </row>
    <row r="4" spans="1:3">
      <c r="A4" s="4" t="s">
        <v>74</v>
      </c>
      <c r="B4" s="6" t="n">
        <v>4500000</v>
      </c>
      <c r="C4" s="6" t="n">
        <v>97060</v>
      </c>
    </row>
    <row r="5" spans="1:3">
      <c r="A5" s="4" t="s">
        <v>341</v>
      </c>
      <c r="C5" s="5" t="n">
        <v>1847</v>
      </c>
    </row>
    <row r="6" spans="1:3">
      <c r="A6" s="4" t="s">
        <v>342</v>
      </c>
      <c r="C6" s="5" t="n">
        <v>-922</v>
      </c>
    </row>
    <row r="7" spans="1:3">
      <c r="A7" s="4" t="s">
        <v>83</v>
      </c>
      <c r="C7" s="6" t="n">
        <v>9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s>
  <sheetData>
    <row r="1" spans="1:4">
      <c r="A1" s="1" t="s">
        <v>343</v>
      </c>
      <c r="B1" s="2" t="s">
        <v>339</v>
      </c>
      <c r="C1" s="2" t="s">
        <v>1</v>
      </c>
    </row>
    <row r="2" spans="1:4">
      <c r="B2" s="2" t="s">
        <v>30</v>
      </c>
      <c r="C2" s="2" t="s">
        <v>2</v>
      </c>
      <c r="D2" s="2" t="s">
        <v>30</v>
      </c>
    </row>
    <row r="3" spans="1:4">
      <c r="A3" s="3" t="s">
        <v>344</v>
      </c>
    </row>
    <row r="4" spans="1:4">
      <c r="A4" s="4" t="s">
        <v>345</v>
      </c>
      <c r="B4" s="6" t="n">
        <v>2617185</v>
      </c>
      <c r="C4" s="6" t="n">
        <v>2600000</v>
      </c>
      <c r="D4" s="6" t="n">
        <v>2617185</v>
      </c>
    </row>
    <row r="5" spans="1:4">
      <c r="A5" s="4" t="s">
        <v>346</v>
      </c>
      <c r="C5" s="5" t="n">
        <v>2000000</v>
      </c>
      <c r="D5" s="5" t="n">
        <v>2200000</v>
      </c>
    </row>
    <row r="6" spans="1:4">
      <c r="A6" s="4" t="s">
        <v>347</v>
      </c>
      <c r="C6" s="5" t="n">
        <v>220000</v>
      </c>
    </row>
    <row r="7" spans="1:4">
      <c r="A7" s="4" t="s">
        <v>348</v>
      </c>
      <c r="C7" s="5" t="n">
        <v>417000</v>
      </c>
    </row>
    <row r="8" spans="1:4">
      <c r="A8" s="4" t="s">
        <v>349</v>
      </c>
      <c r="C8" s="5" t="n">
        <v>221000</v>
      </c>
      <c r="D8" s="5" t="n">
        <v>130000</v>
      </c>
    </row>
    <row r="9" spans="1:4">
      <c r="A9" s="5" t="n">
        <v>2017</v>
      </c>
      <c r="C9" s="5" t="n">
        <v>308000</v>
      </c>
    </row>
    <row r="10" spans="1:4">
      <c r="A10" s="5" t="n">
        <v>2018</v>
      </c>
      <c r="C10" s="5" t="n">
        <v>155000</v>
      </c>
    </row>
    <row r="11" spans="1:4">
      <c r="A11" s="5" t="n">
        <v>2019</v>
      </c>
      <c r="C11" s="5" t="n">
        <v>108000</v>
      </c>
    </row>
    <row r="12" spans="1:4">
      <c r="A12" s="5" t="n">
        <v>2020</v>
      </c>
      <c r="C12" s="6" t="n">
        <v>45000</v>
      </c>
    </row>
    <row r="13" spans="1:4">
      <c r="A13" s="4" t="s">
        <v>74</v>
      </c>
      <c r="B13" s="6" t="n">
        <v>4500000</v>
      </c>
      <c r="D13" s="6" t="n">
        <v>9706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50</v>
      </c>
      <c r="B1" s="2" t="s">
        <v>1</v>
      </c>
    </row>
    <row r="2" spans="1:3">
      <c r="B2" s="2" t="s">
        <v>2</v>
      </c>
      <c r="C2" s="2" t="s">
        <v>30</v>
      </c>
    </row>
    <row r="3" spans="1:3">
      <c r="A3" s="3" t="s">
        <v>351</v>
      </c>
    </row>
    <row r="4" spans="1:3">
      <c r="A4" s="4" t="s">
        <v>352</v>
      </c>
      <c r="B4" s="6" t="n">
        <v>313340</v>
      </c>
      <c r="C4" s="6" t="n">
        <v>307333</v>
      </c>
    </row>
    <row r="5" spans="1:3">
      <c r="A5" s="4" t="s">
        <v>353</v>
      </c>
      <c r="B5" s="5" t="n">
        <v>0</v>
      </c>
      <c r="C5" s="5" t="n">
        <v>9105</v>
      </c>
    </row>
    <row r="6" spans="1:3">
      <c r="A6" s="4" t="s">
        <v>354</v>
      </c>
      <c r="B6" s="5" t="n">
        <v>-12153</v>
      </c>
      <c r="C6" s="5" t="n">
        <v>-3098</v>
      </c>
    </row>
    <row r="7" spans="1:3">
      <c r="A7" s="4" t="s">
        <v>355</v>
      </c>
      <c r="B7" s="5" t="n">
        <v>301187</v>
      </c>
      <c r="C7" s="5" t="n">
        <v>313340</v>
      </c>
    </row>
    <row r="8" spans="1:3">
      <c r="A8" s="3" t="s">
        <v>356</v>
      </c>
    </row>
    <row r="9" spans="1:3">
      <c r="A9" s="4" t="s">
        <v>357</v>
      </c>
      <c r="B9" s="5" t="n">
        <v>2706701</v>
      </c>
      <c r="C9" s="5" t="n">
        <v>3433438</v>
      </c>
    </row>
    <row r="10" spans="1:3">
      <c r="A10" s="4" t="s">
        <v>358</v>
      </c>
      <c r="B10" s="5" t="n">
        <v>-2246367</v>
      </c>
      <c r="C10" s="5" t="n">
        <v>-2197128</v>
      </c>
    </row>
    <row r="11" spans="1:3">
      <c r="A11" s="4" t="s">
        <v>359</v>
      </c>
      <c r="B11" s="5" t="n">
        <v>1488663</v>
      </c>
      <c r="C11" s="5" t="n">
        <v>1470391</v>
      </c>
    </row>
    <row r="12" spans="1:3">
      <c r="A12" s="4" t="s">
        <v>360</v>
      </c>
      <c r="B12" s="6" t="n">
        <v>1948997</v>
      </c>
      <c r="C12" s="6" t="n">
        <v>27067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361</v>
      </c>
      <c r="B1" s="2" t="s">
        <v>1</v>
      </c>
    </row>
    <row r="2" spans="1:5">
      <c r="B2" s="2" t="s">
        <v>2</v>
      </c>
      <c r="C2" s="2" t="s">
        <v>30</v>
      </c>
      <c r="D2" s="2" t="s">
        <v>362</v>
      </c>
      <c r="E2" s="2" t="s">
        <v>363</v>
      </c>
    </row>
    <row r="3" spans="1:5">
      <c r="A3" s="4" t="s">
        <v>364</v>
      </c>
      <c r="B3" s="6" t="n">
        <v>301000</v>
      </c>
    </row>
    <row r="4" spans="1:5">
      <c r="A4" s="4" t="s">
        <v>330</v>
      </c>
      <c r="B4" s="5" t="n">
        <v>6000000</v>
      </c>
    </row>
    <row r="5" spans="1:5">
      <c r="A5" s="4" t="s">
        <v>365</v>
      </c>
      <c r="B5" s="5" t="n">
        <v>6300000</v>
      </c>
    </row>
    <row r="6" spans="1:5">
      <c r="A6" s="4" t="s">
        <v>366</v>
      </c>
      <c r="B6" s="5" t="n">
        <v>3700000</v>
      </c>
      <c r="C6" s="6" t="n">
        <v>3500000</v>
      </c>
    </row>
    <row r="7" spans="1:5">
      <c r="A7" s="4" t="s">
        <v>367</v>
      </c>
    </row>
    <row r="8" spans="1:5">
      <c r="A8" s="4" t="s">
        <v>368</v>
      </c>
      <c r="B8" s="5" t="n">
        <v>500000</v>
      </c>
    </row>
    <row r="9" spans="1:5">
      <c r="A9" s="4" t="s">
        <v>369</v>
      </c>
      <c r="B9" s="5" t="n">
        <v>6000000</v>
      </c>
    </row>
    <row r="10" spans="1:5">
      <c r="A10" s="4" t="s">
        <v>370</v>
      </c>
    </row>
    <row r="11" spans="1:5">
      <c r="A11" s="4" t="s">
        <v>369</v>
      </c>
      <c r="D11" s="6" t="n">
        <v>1800000</v>
      </c>
      <c r="E11" s="6" t="n">
        <v>500000</v>
      </c>
    </row>
    <row r="12" spans="1:5">
      <c r="A12" s="4" t="s">
        <v>371</v>
      </c>
    </row>
    <row r="13" spans="1:5">
      <c r="A13" s="4" t="s">
        <v>369</v>
      </c>
      <c r="B13" s="5" t="n">
        <v>500000</v>
      </c>
    </row>
    <row r="14" spans="1:5">
      <c r="A14" s="4" t="s">
        <v>372</v>
      </c>
      <c r="B14" s="5" t="n">
        <v>483000</v>
      </c>
      <c r="C14" s="5" t="n">
        <v>215000</v>
      </c>
    </row>
    <row r="15" spans="1:5">
      <c r="A15" s="4" t="s">
        <v>373</v>
      </c>
    </row>
    <row r="16" spans="1:5">
      <c r="A16" s="4" t="s">
        <v>364</v>
      </c>
      <c r="B16" s="6" t="n">
        <v>100000</v>
      </c>
      <c r="C16" s="6" t="n">
        <v>1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374</v>
      </c>
      <c r="B1" s="2" t="s">
        <v>1</v>
      </c>
    </row>
    <row r="2" spans="1:2">
      <c r="B2" s="2" t="s">
        <v>375</v>
      </c>
    </row>
    <row r="3" spans="1:2">
      <c r="A3" s="4" t="s">
        <v>376</v>
      </c>
      <c r="B3" s="5" t="n">
        <v>68586</v>
      </c>
    </row>
    <row r="4" spans="1:2">
      <c r="A4" s="9" t="n">
        <v>1</v>
      </c>
    </row>
    <row r="5" spans="1:2">
      <c r="A5" s="4" t="s">
        <v>376</v>
      </c>
      <c r="B5" s="5" t="n">
        <v>11175</v>
      </c>
    </row>
    <row r="6" spans="1:2">
      <c r="A6" s="4" t="s">
        <v>377</v>
      </c>
      <c r="B6" s="8" t="n">
        <v>4.92</v>
      </c>
    </row>
    <row r="7" spans="1:2">
      <c r="A7" s="4" t="s">
        <v>378</v>
      </c>
      <c r="B7" s="5" t="n">
        <v>523661</v>
      </c>
    </row>
    <row r="8" spans="1:2">
      <c r="A8" s="4" t="s">
        <v>379</v>
      </c>
      <c r="B8" s="6" t="n">
        <v>4945023</v>
      </c>
    </row>
    <row r="9" spans="1:2">
      <c r="A9" s="9" t="n">
        <v>2</v>
      </c>
    </row>
    <row r="10" spans="1:2">
      <c r="A10" s="4" t="s">
        <v>376</v>
      </c>
      <c r="B10" s="5" t="n">
        <v>22625</v>
      </c>
    </row>
    <row r="11" spans="1:2">
      <c r="A11" s="4" t="s">
        <v>377</v>
      </c>
      <c r="B11" s="8" t="n">
        <v>5.3</v>
      </c>
    </row>
    <row r="12" spans="1:2">
      <c r="A12" s="4" t="s">
        <v>378</v>
      </c>
      <c r="B12" s="5" t="n">
        <v>546286</v>
      </c>
    </row>
    <row r="13" spans="1:2">
      <c r="A13" s="4" t="s">
        <v>379</v>
      </c>
      <c r="B13" s="6" t="n">
        <v>4825220</v>
      </c>
    </row>
    <row r="14" spans="1:2">
      <c r="A14" s="9" t="n">
        <v>3</v>
      </c>
    </row>
    <row r="15" spans="1:2">
      <c r="A15" s="4" t="s">
        <v>376</v>
      </c>
      <c r="B15" s="5" t="n">
        <v>22634</v>
      </c>
    </row>
    <row r="16" spans="1:2">
      <c r="A16" s="4" t="s">
        <v>377</v>
      </c>
      <c r="B16" s="8" t="n">
        <v>5.65</v>
      </c>
    </row>
    <row r="17" spans="1:2">
      <c r="A17" s="4" t="s">
        <v>378</v>
      </c>
      <c r="B17" s="5" t="n">
        <v>568920</v>
      </c>
    </row>
    <row r="18" spans="1:2">
      <c r="A18" s="4" t="s">
        <v>379</v>
      </c>
      <c r="B18" s="6" t="n">
        <v>4697427</v>
      </c>
    </row>
    <row r="19" spans="1:2">
      <c r="A19" s="9" t="n">
        <v>4</v>
      </c>
    </row>
    <row r="20" spans="1:2">
      <c r="A20" s="4" t="s">
        <v>376</v>
      </c>
      <c r="B20" s="5" t="n">
        <v>12152</v>
      </c>
    </row>
    <row r="21" spans="1:2">
      <c r="A21" s="4" t="s">
        <v>377</v>
      </c>
      <c r="B21" s="8" t="n">
        <v>5.88</v>
      </c>
    </row>
    <row r="22" spans="1:2">
      <c r="A22" s="4" t="s">
        <v>378</v>
      </c>
      <c r="B22" s="5" t="n">
        <v>581072</v>
      </c>
    </row>
    <row r="23" spans="1:2">
      <c r="A23" s="4" t="s">
        <v>379</v>
      </c>
      <c r="B23" s="6" t="n">
        <v>46259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30"/>
    <col customWidth="1" max="3" min="3" width="14"/>
  </cols>
  <sheetData>
    <row r="1" spans="1:3">
      <c r="A1" s="1" t="s">
        <v>380</v>
      </c>
      <c r="B1" s="2" t="s">
        <v>1</v>
      </c>
    </row>
    <row r="2" spans="1:3">
      <c r="B2" s="2" t="s">
        <v>2</v>
      </c>
      <c r="C2" s="2" t="s">
        <v>30</v>
      </c>
    </row>
    <row r="3" spans="1:3">
      <c r="A3" s="3" t="s">
        <v>381</v>
      </c>
    </row>
    <row r="4" spans="1:3">
      <c r="A4" s="4" t="s">
        <v>382</v>
      </c>
      <c r="B4" s="4" t="s">
        <v>383</v>
      </c>
    </row>
    <row r="5" spans="1:3">
      <c r="A5" s="4" t="s">
        <v>384</v>
      </c>
      <c r="B5" s="5" t="n">
        <v>5051542</v>
      </c>
    </row>
    <row r="6" spans="1:3">
      <c r="A6" s="4" t="s">
        <v>385</v>
      </c>
      <c r="B6" s="5" t="n">
        <v>9583</v>
      </c>
    </row>
    <row r="7" spans="1:3">
      <c r="A7" s="4" t="s">
        <v>386</v>
      </c>
      <c r="B7" s="6" t="n">
        <v>49700</v>
      </c>
      <c r="C7" s="6" t="n">
        <v>9750</v>
      </c>
    </row>
    <row r="8" spans="1:3">
      <c r="A8" s="4" t="s">
        <v>387</v>
      </c>
      <c r="B8" s="6" t="n">
        <v>5000000</v>
      </c>
    </row>
    <row r="9" spans="1:3">
      <c r="A9" s="4" t="s">
        <v>388</v>
      </c>
      <c r="B9" s="5" t="n">
        <v>68799</v>
      </c>
      <c r="C9" s="5" t="n">
        <v>318356</v>
      </c>
    </row>
    <row r="10" spans="1:3">
      <c r="A10" s="4" t="s">
        <v>389</v>
      </c>
      <c r="B10" s="6" t="n">
        <v>375218</v>
      </c>
      <c r="C10" s="6" t="n">
        <v>1528664</v>
      </c>
    </row>
    <row r="11" spans="1:3">
      <c r="A11" s="4" t="s">
        <v>390</v>
      </c>
      <c r="B11" s="8" t="n">
        <v>5.45</v>
      </c>
      <c r="C11" s="8" t="n">
        <v>4.85</v>
      </c>
    </row>
    <row r="12" spans="1:3">
      <c r="A12" s="4" t="s">
        <v>391</v>
      </c>
      <c r="B12" s="6" t="n">
        <v>46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72</v>
      </c>
      <c r="B1" s="2" t="s">
        <v>1</v>
      </c>
    </row>
    <row r="2" spans="1:3">
      <c r="B2" s="2" t="s">
        <v>2</v>
      </c>
      <c r="C2" s="2" t="s">
        <v>30</v>
      </c>
    </row>
    <row r="3" spans="1:3">
      <c r="A3" s="3" t="s">
        <v>73</v>
      </c>
    </row>
    <row r="4" spans="1:3">
      <c r="A4" s="4" t="s">
        <v>74</v>
      </c>
      <c r="B4" s="6" t="n">
        <v>98072198</v>
      </c>
      <c r="C4" s="6" t="n">
        <v>93259508</v>
      </c>
    </row>
    <row r="5" spans="1:3">
      <c r="A5" s="4" t="s">
        <v>75</v>
      </c>
      <c r="B5" s="5" t="n">
        <v>72641609</v>
      </c>
      <c r="C5" s="5" t="n">
        <v>69580410</v>
      </c>
    </row>
    <row r="6" spans="1:3">
      <c r="A6" s="4" t="s">
        <v>76</v>
      </c>
      <c r="B6" s="5" t="n">
        <v>25430589</v>
      </c>
      <c r="C6" s="5" t="n">
        <v>23679098</v>
      </c>
    </row>
    <row r="7" spans="1:3">
      <c r="A7" s="4" t="s">
        <v>77</v>
      </c>
      <c r="B7" s="5" t="n">
        <v>21347681</v>
      </c>
      <c r="C7" s="5" t="n">
        <v>22276476</v>
      </c>
    </row>
    <row r="8" spans="1:3">
      <c r="A8" s="4" t="s">
        <v>78</v>
      </c>
      <c r="B8" s="5" t="n">
        <v>386413</v>
      </c>
      <c r="C8" s="5" t="n">
        <v>298300</v>
      </c>
    </row>
    <row r="9" spans="1:3">
      <c r="A9" s="4" t="s">
        <v>79</v>
      </c>
      <c r="B9" s="5" t="n">
        <v>3696495</v>
      </c>
      <c r="C9" s="5" t="n">
        <v>1104322</v>
      </c>
    </row>
    <row r="10" spans="1:3">
      <c r="A10" s="4" t="s">
        <v>80</v>
      </c>
      <c r="B10" s="5" t="n">
        <v>11619</v>
      </c>
      <c r="C10" s="5" t="n">
        <v>25018</v>
      </c>
    </row>
    <row r="11" spans="1:3">
      <c r="A11" s="4" t="s">
        <v>81</v>
      </c>
      <c r="B11" s="5" t="n">
        <v>3684876</v>
      </c>
      <c r="C11" s="5" t="n">
        <v>1079304</v>
      </c>
    </row>
    <row r="12" spans="1:3">
      <c r="A12" s="4" t="s">
        <v>82</v>
      </c>
      <c r="B12" s="5" t="n">
        <v>2005528</v>
      </c>
      <c r="C12" s="5" t="n">
        <v>522751</v>
      </c>
    </row>
    <row r="13" spans="1:3">
      <c r="A13" s="4" t="s">
        <v>83</v>
      </c>
      <c r="B13" s="6" t="n">
        <v>1679348</v>
      </c>
      <c r="C13" s="6" t="n">
        <v>556553</v>
      </c>
    </row>
    <row r="14" spans="1:3">
      <c r="A14" s="3" t="s">
        <v>84</v>
      </c>
    </row>
    <row r="15" spans="1:3">
      <c r="A15" s="4" t="s">
        <v>85</v>
      </c>
      <c r="B15" s="8" t="n">
        <v>0.33</v>
      </c>
      <c r="C15" s="8" t="n">
        <v>0.11</v>
      </c>
    </row>
    <row r="16" spans="1:3">
      <c r="A16" s="4" t="s">
        <v>86</v>
      </c>
      <c r="B16" s="8" t="n">
        <v>0.33</v>
      </c>
      <c r="C16" s="8" t="n">
        <v>0.11</v>
      </c>
    </row>
    <row r="17" spans="1:3">
      <c r="A17" s="3" t="s">
        <v>87</v>
      </c>
    </row>
    <row r="18" spans="1:3">
      <c r="A18" s="4" t="s">
        <v>85</v>
      </c>
      <c r="B18" s="5" t="n">
        <v>5043254</v>
      </c>
      <c r="C18" s="5" t="n">
        <v>5195890</v>
      </c>
    </row>
    <row r="19" spans="1:3">
      <c r="A19" s="4" t="s">
        <v>86</v>
      </c>
      <c r="B19" s="5" t="n">
        <v>5105006</v>
      </c>
      <c r="C19" s="5" t="n">
        <v>52579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30</v>
      </c>
    </row>
    <row r="3" spans="1:3">
      <c r="A3" s="3" t="s">
        <v>393</v>
      </c>
    </row>
    <row r="4" spans="1:3">
      <c r="A4" s="4" t="s">
        <v>394</v>
      </c>
      <c r="B4" s="5" t="n">
        <v>208166</v>
      </c>
      <c r="C4" s="5" t="n">
        <v>302790</v>
      </c>
    </row>
    <row r="5" spans="1:3">
      <c r="A5" s="4" t="s">
        <v>395</v>
      </c>
      <c r="B5" s="5" t="n">
        <v>74997</v>
      </c>
      <c r="C5" s="5" t="n">
        <v>8750</v>
      </c>
    </row>
    <row r="6" spans="1:3">
      <c r="A6" s="4" t="s">
        <v>396</v>
      </c>
      <c r="B6" s="5" t="n">
        <v>-834</v>
      </c>
      <c r="C6" s="5" t="n">
        <v>-78374</v>
      </c>
    </row>
    <row r="7" spans="1:3">
      <c r="A7" s="4" t="s">
        <v>397</v>
      </c>
      <c r="B7" s="5" t="n">
        <v>-27334</v>
      </c>
      <c r="C7" s="5" t="n">
        <v>-25000</v>
      </c>
    </row>
    <row r="8" spans="1:3">
      <c r="A8" s="4" t="s">
        <v>398</v>
      </c>
      <c r="B8" s="5" t="n">
        <v>254995</v>
      </c>
      <c r="C8" s="5" t="n">
        <v>208166</v>
      </c>
    </row>
    <row r="9" spans="1:3">
      <c r="A9" s="3" t="s">
        <v>399</v>
      </c>
    </row>
    <row r="10" spans="1:3">
      <c r="A10" s="4" t="s">
        <v>400</v>
      </c>
      <c r="B10" s="8" t="n">
        <v>4.4</v>
      </c>
      <c r="C10" s="8" t="n">
        <v>5.4</v>
      </c>
    </row>
    <row r="11" spans="1:3">
      <c r="A11" s="4" t="s">
        <v>401</v>
      </c>
      <c r="B11" s="10" t="n">
        <v>5.13</v>
      </c>
      <c r="C11" s="10" t="n">
        <v>5.88</v>
      </c>
    </row>
    <row r="12" spans="1:3">
      <c r="A12" s="4" t="s">
        <v>402</v>
      </c>
      <c r="B12" s="10" t="n">
        <v>8.039999999999999</v>
      </c>
      <c r="C12" s="10" t="n">
        <v>7.15</v>
      </c>
    </row>
    <row r="13" spans="1:3">
      <c r="A13" s="4" t="s">
        <v>403</v>
      </c>
      <c r="B13" s="10" t="n">
        <v>5.32</v>
      </c>
      <c r="C13" s="10" t="n">
        <v>2.68</v>
      </c>
    </row>
    <row r="14" spans="1:3">
      <c r="A14" s="4" t="s">
        <v>404</v>
      </c>
      <c r="B14" s="10" t="n">
        <v>4.49</v>
      </c>
      <c r="C14" s="10" t="n">
        <v>4.4</v>
      </c>
    </row>
    <row r="15" spans="1:3">
      <c r="A15" s="3" t="s">
        <v>405</v>
      </c>
    </row>
    <row r="16" spans="1:3">
      <c r="A16" s="4" t="s">
        <v>400</v>
      </c>
      <c r="B16" s="10" t="n">
        <v>2.87</v>
      </c>
      <c r="C16" s="10" t="n">
        <v>3.31</v>
      </c>
    </row>
    <row r="17" spans="1:3">
      <c r="A17" s="4" t="s">
        <v>401</v>
      </c>
      <c r="B17" s="10" t="n">
        <v>2.65</v>
      </c>
      <c r="C17" s="10" t="n">
        <v>3.84</v>
      </c>
    </row>
    <row r="18" spans="1:3">
      <c r="A18" s="4" t="s">
        <v>402</v>
      </c>
      <c r="B18" s="10" t="n">
        <v>4.53</v>
      </c>
      <c r="C18" s="10" t="n">
        <v>1.15</v>
      </c>
    </row>
    <row r="19" spans="1:3">
      <c r="A19" s="4" t="s">
        <v>403</v>
      </c>
      <c r="B19" s="10" t="n">
        <v>3.96</v>
      </c>
      <c r="C19" s="10" t="n">
        <v>1.19</v>
      </c>
    </row>
    <row r="20" spans="1:3">
      <c r="A20" s="4" t="s">
        <v>404</v>
      </c>
      <c r="B20" s="8" t="n">
        <v>6.48</v>
      </c>
      <c r="C20" s="8" t="n">
        <v>2.8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25"/>
    <col customWidth="1" max="3" min="3" width="17"/>
  </cols>
  <sheetData>
    <row r="1" spans="1:3">
      <c r="A1" s="1" t="s">
        <v>406</v>
      </c>
      <c r="B1" s="2" t="s">
        <v>1</v>
      </c>
    </row>
    <row r="2" spans="1:3">
      <c r="B2" s="2" t="s">
        <v>2</v>
      </c>
      <c r="C2" s="2" t="s">
        <v>30</v>
      </c>
    </row>
    <row r="3" spans="1:3">
      <c r="A3" s="3" t="s">
        <v>407</v>
      </c>
    </row>
    <row r="4" spans="1:3">
      <c r="A4" s="4" t="s">
        <v>408</v>
      </c>
      <c r="B4" s="4" t="s">
        <v>409</v>
      </c>
      <c r="C4" s="4" t="s">
        <v>410</v>
      </c>
    </row>
    <row r="5" spans="1:3">
      <c r="A5" s="4" t="s">
        <v>411</v>
      </c>
      <c r="B5" s="4" t="s">
        <v>412</v>
      </c>
      <c r="C5" s="4" t="s">
        <v>413</v>
      </c>
    </row>
    <row r="6" spans="1:3">
      <c r="A6" s="4" t="s">
        <v>414</v>
      </c>
      <c r="B6" s="4" t="s">
        <v>415</v>
      </c>
      <c r="C6" s="4" t="s">
        <v>415</v>
      </c>
    </row>
    <row r="7" spans="1:3">
      <c r="A7" s="4" t="s">
        <v>416</v>
      </c>
      <c r="B7" s="4" t="s">
        <v>417</v>
      </c>
      <c r="C7" s="4" t="s">
        <v>41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19</v>
      </c>
      <c r="B1" s="2" t="s">
        <v>1</v>
      </c>
    </row>
    <row r="2" spans="1:3">
      <c r="B2" s="2" t="s">
        <v>2</v>
      </c>
      <c r="C2" s="2" t="s">
        <v>30</v>
      </c>
    </row>
    <row r="3" spans="1:3">
      <c r="A3" s="3" t="s">
        <v>420</v>
      </c>
    </row>
    <row r="4" spans="1:3">
      <c r="A4" s="4" t="s">
        <v>421</v>
      </c>
      <c r="B4" s="5" t="n">
        <v>53126</v>
      </c>
      <c r="C4" s="5" t="n">
        <v>163490</v>
      </c>
    </row>
    <row r="5" spans="1:3">
      <c r="A5" s="4" t="s">
        <v>401</v>
      </c>
      <c r="B5" s="5" t="n">
        <v>74997</v>
      </c>
      <c r="C5" s="5" t="n">
        <v>8750</v>
      </c>
    </row>
    <row r="6" spans="1:3">
      <c r="A6" s="4" t="s">
        <v>422</v>
      </c>
      <c r="B6" s="5" t="n">
        <v>-63750</v>
      </c>
      <c r="C6" s="5" t="n">
        <v>-61823</v>
      </c>
    </row>
    <row r="7" spans="1:3">
      <c r="A7" s="4" t="s">
        <v>402</v>
      </c>
      <c r="B7" s="5" t="n">
        <v>-834</v>
      </c>
      <c r="C7" s="5" t="n">
        <v>-57291</v>
      </c>
    </row>
    <row r="8" spans="1:3">
      <c r="A8" s="4" t="s">
        <v>423</v>
      </c>
      <c r="B8" s="5" t="n">
        <v>63539</v>
      </c>
      <c r="C8" s="5" t="n">
        <v>53126</v>
      </c>
    </row>
    <row r="9" spans="1:3">
      <c r="A9" s="3" t="s">
        <v>424</v>
      </c>
    </row>
    <row r="10" spans="1:3">
      <c r="A10" s="4" t="s">
        <v>425</v>
      </c>
      <c r="B10" s="8" t="n">
        <v>4.81</v>
      </c>
      <c r="C10" s="8" t="n">
        <v>5.86</v>
      </c>
    </row>
    <row r="11" spans="1:3">
      <c r="A11" s="4" t="s">
        <v>401</v>
      </c>
      <c r="B11" s="10" t="n">
        <v>4.49</v>
      </c>
      <c r="C11" s="10" t="n">
        <v>5.88</v>
      </c>
    </row>
    <row r="12" spans="1:3">
      <c r="A12" s="4" t="s">
        <v>422</v>
      </c>
      <c r="B12" s="10" t="n">
        <v>5.47</v>
      </c>
      <c r="C12" s="10" t="n">
        <v>4.79</v>
      </c>
    </row>
    <row r="13" spans="1:3">
      <c r="A13" s="4" t="s">
        <v>402</v>
      </c>
      <c r="B13" s="10" t="n">
        <v>8.039999999999999</v>
      </c>
      <c r="C13" s="10" t="n">
        <v>8.24</v>
      </c>
    </row>
    <row r="14" spans="1:3">
      <c r="A14" s="4" t="s">
        <v>426</v>
      </c>
      <c r="B14" s="10" t="n">
        <v>5.47</v>
      </c>
      <c r="C14" s="10" t="n">
        <v>4.81</v>
      </c>
    </row>
    <row r="15" spans="1:3">
      <c r="A15" s="4" t="s">
        <v>425</v>
      </c>
      <c r="B15" s="10" t="n">
        <v>2.98</v>
      </c>
      <c r="C15" s="10" t="n">
        <v>3.43</v>
      </c>
    </row>
    <row r="16" spans="1:3">
      <c r="A16" s="4" t="s">
        <v>401</v>
      </c>
      <c r="B16" s="10" t="n">
        <v>5.68</v>
      </c>
      <c r="C16" s="10" t="n">
        <v>3.84</v>
      </c>
    </row>
    <row r="17" spans="1:3">
      <c r="A17" s="4" t="s">
        <v>422</v>
      </c>
      <c r="B17" s="10" t="n">
        <v>2.86</v>
      </c>
      <c r="C17" s="10" t="n">
        <v>3.03</v>
      </c>
    </row>
    <row r="18" spans="1:3">
      <c r="A18" s="4" t="s">
        <v>402</v>
      </c>
      <c r="B18" s="10" t="n">
        <v>4.53</v>
      </c>
      <c r="C18" s="10" t="n">
        <v>4.33</v>
      </c>
    </row>
    <row r="19" spans="1:3">
      <c r="A19" s="4" t="s">
        <v>426</v>
      </c>
      <c r="B19" s="8" t="n">
        <v>2.86</v>
      </c>
      <c r="C19" s="8" t="n">
        <v>2.9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25"/>
    <col customWidth="1" max="3" min="3" width="14"/>
    <col customWidth="1" max="4" min="4" width="14"/>
  </cols>
  <sheetData>
    <row r="1" spans="1:4">
      <c r="A1" s="1" t="s">
        <v>427</v>
      </c>
      <c r="B1" s="2" t="s">
        <v>1</v>
      </c>
    </row>
    <row r="2" spans="1:4">
      <c r="B2" s="2" t="s">
        <v>2</v>
      </c>
      <c r="C2" s="2" t="s">
        <v>30</v>
      </c>
      <c r="D2" s="2" t="s">
        <v>428</v>
      </c>
    </row>
    <row r="3" spans="1:4">
      <c r="A3" s="3" t="s">
        <v>429</v>
      </c>
    </row>
    <row r="4" spans="1:4">
      <c r="A4" s="4" t="s">
        <v>430</v>
      </c>
      <c r="B4" s="5" t="n">
        <v>254995</v>
      </c>
      <c r="C4" s="5" t="n">
        <v>208166</v>
      </c>
      <c r="D4" s="5" t="n">
        <v>302790</v>
      </c>
    </row>
    <row r="5" spans="1:4">
      <c r="A5" s="4" t="s">
        <v>431</v>
      </c>
      <c r="B5" s="8" t="n">
        <v>4.49</v>
      </c>
      <c r="C5" s="8" t="n">
        <v>4.4</v>
      </c>
      <c r="D5" s="8" t="n">
        <v>5.4</v>
      </c>
    </row>
    <row r="6" spans="1:4">
      <c r="A6" s="4" t="s">
        <v>432</v>
      </c>
      <c r="B6" s="4" t="s">
        <v>433</v>
      </c>
    </row>
    <row r="7" spans="1:4">
      <c r="A7" s="4" t="s">
        <v>434</v>
      </c>
      <c r="B7" s="6" t="n">
        <v>826756</v>
      </c>
    </row>
    <row r="8" spans="1:4">
      <c r="A8" s="4" t="s">
        <v>435</v>
      </c>
      <c r="B8" s="5" t="n">
        <v>191456</v>
      </c>
    </row>
    <row r="9" spans="1:4">
      <c r="A9" s="4" t="s">
        <v>436</v>
      </c>
      <c r="B9" s="8" t="n">
        <v>4.17</v>
      </c>
    </row>
    <row r="10" spans="1:4">
      <c r="A10" s="4" t="s">
        <v>437</v>
      </c>
      <c r="B10" s="4" t="s">
        <v>438</v>
      </c>
    </row>
    <row r="11" spans="1:4">
      <c r="A11" s="4" t="s">
        <v>439</v>
      </c>
      <c r="B11" s="6" t="n">
        <v>4518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25"/>
    <col customWidth="1" max="3" min="3" width="14"/>
    <col customWidth="1" max="4" min="4" width="14"/>
  </cols>
  <sheetData>
    <row r="1" spans="1:4">
      <c r="A1" s="1" t="s">
        <v>440</v>
      </c>
      <c r="B1" s="2" t="s">
        <v>1</v>
      </c>
    </row>
    <row r="2" spans="1:4">
      <c r="B2" s="2" t="s">
        <v>2</v>
      </c>
      <c r="C2" s="2" t="s">
        <v>30</v>
      </c>
      <c r="D2" s="2" t="s">
        <v>428</v>
      </c>
    </row>
    <row r="3" spans="1:4">
      <c r="A3" s="4" t="s">
        <v>430</v>
      </c>
      <c r="B3" s="5" t="n">
        <v>254995</v>
      </c>
      <c r="C3" s="5" t="n">
        <v>208166</v>
      </c>
      <c r="D3" s="5" t="n">
        <v>302790</v>
      </c>
    </row>
    <row r="4" spans="1:4">
      <c r="A4" s="4" t="s">
        <v>432</v>
      </c>
      <c r="B4" s="4" t="s">
        <v>433</v>
      </c>
    </row>
    <row r="5" spans="1:4">
      <c r="A5" s="4" t="s">
        <v>435</v>
      </c>
      <c r="B5" s="5" t="n">
        <v>191456</v>
      </c>
    </row>
    <row r="6" spans="1:4">
      <c r="A6" s="4" t="s">
        <v>437</v>
      </c>
      <c r="B6" s="4" t="s">
        <v>438</v>
      </c>
    </row>
    <row r="7" spans="1:4">
      <c r="A7" s="4" t="s">
        <v>441</v>
      </c>
    </row>
    <row r="8" spans="1:4">
      <c r="A8" s="4" t="s">
        <v>430</v>
      </c>
      <c r="B8" s="5" t="n">
        <v>158332</v>
      </c>
    </row>
    <row r="9" spans="1:4">
      <c r="A9" s="4" t="s">
        <v>432</v>
      </c>
      <c r="B9" s="4" t="s">
        <v>442</v>
      </c>
    </row>
    <row r="10" spans="1:4">
      <c r="A10" s="4" t="s">
        <v>435</v>
      </c>
      <c r="B10" s="5" t="n">
        <v>133333</v>
      </c>
    </row>
    <row r="11" spans="1:4">
      <c r="A11" s="4" t="s">
        <v>437</v>
      </c>
      <c r="B11" s="4" t="s">
        <v>443</v>
      </c>
    </row>
    <row r="12" spans="1:4">
      <c r="A12" s="4" t="s">
        <v>444</v>
      </c>
    </row>
    <row r="13" spans="1:4">
      <c r="A13" s="4" t="s">
        <v>430</v>
      </c>
      <c r="B13" s="5" t="n">
        <v>96663</v>
      </c>
    </row>
    <row r="14" spans="1:4">
      <c r="A14" s="4" t="s">
        <v>432</v>
      </c>
      <c r="B14" s="4" t="s">
        <v>445</v>
      </c>
    </row>
    <row r="15" spans="1:4">
      <c r="A15" s="4" t="s">
        <v>435</v>
      </c>
      <c r="B15" s="5" t="n">
        <v>58123</v>
      </c>
    </row>
    <row r="16" spans="1:4">
      <c r="A16" s="4" t="s">
        <v>437</v>
      </c>
      <c r="B16" s="4" t="s">
        <v>4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8"/>
    <col customWidth="1" max="2" min="2" width="17"/>
    <col customWidth="1" max="3" min="3" width="14"/>
    <col customWidth="1" max="4" min="4" width="14"/>
    <col customWidth="1" max="5" min="5" width="14"/>
  </cols>
  <sheetData>
    <row r="1" spans="1:5">
      <c r="A1" s="1" t="s">
        <v>447</v>
      </c>
      <c r="B1" s="2" t="s">
        <v>1</v>
      </c>
    </row>
    <row r="2" spans="1:5">
      <c r="B2" s="2" t="s">
        <v>2</v>
      </c>
      <c r="C2" s="2" t="s">
        <v>30</v>
      </c>
      <c r="D2" s="2" t="s">
        <v>448</v>
      </c>
      <c r="E2" s="2" t="s">
        <v>449</v>
      </c>
    </row>
    <row r="3" spans="1:5">
      <c r="A3" s="4" t="s">
        <v>450</v>
      </c>
      <c r="B3" s="5" t="n">
        <v>63750</v>
      </c>
      <c r="C3" s="5" t="n">
        <v>61823</v>
      </c>
    </row>
    <row r="4" spans="1:5">
      <c r="A4" s="4" t="s">
        <v>395</v>
      </c>
      <c r="B4" s="5" t="n">
        <v>74997</v>
      </c>
      <c r="C4" s="5" t="n">
        <v>8750</v>
      </c>
    </row>
    <row r="5" spans="1:5">
      <c r="A5" s="4" t="s">
        <v>451</v>
      </c>
      <c r="B5" s="6" t="n">
        <v>156790</v>
      </c>
      <c r="C5" s="6" t="n">
        <v>147168</v>
      </c>
    </row>
    <row r="6" spans="1:5">
      <c r="A6" s="4" t="s">
        <v>452</v>
      </c>
      <c r="B6" s="6" t="n">
        <v>142000</v>
      </c>
    </row>
    <row r="7" spans="1:5">
      <c r="A7" s="4" t="s">
        <v>453</v>
      </c>
      <c r="B7" s="4" t="s">
        <v>454</v>
      </c>
    </row>
    <row r="8" spans="1:5">
      <c r="A8" s="4" t="s">
        <v>455</v>
      </c>
      <c r="D8" s="5" t="n">
        <v>65416</v>
      </c>
    </row>
    <row r="9" spans="1:5">
      <c r="A9" s="4" t="s">
        <v>456</v>
      </c>
      <c r="D9" s="5" t="n">
        <v>47208</v>
      </c>
    </row>
    <row r="10" spans="1:5">
      <c r="A10" s="4" t="s">
        <v>457</v>
      </c>
      <c r="D10" s="5" t="n">
        <v>18208</v>
      </c>
    </row>
    <row r="11" spans="1:5">
      <c r="A11" s="4" t="s">
        <v>458</v>
      </c>
    </row>
    <row r="12" spans="1:5">
      <c r="A12" s="4" t="s">
        <v>459</v>
      </c>
      <c r="B12" s="5" t="n">
        <v>533333</v>
      </c>
    </row>
    <row r="13" spans="1:5">
      <c r="A13" s="4" t="s">
        <v>460</v>
      </c>
      <c r="B13" s="4" t="s">
        <v>461</v>
      </c>
    </row>
    <row r="14" spans="1:5">
      <c r="A14" s="4" t="s">
        <v>450</v>
      </c>
      <c r="B14" s="5" t="n">
        <v>191456</v>
      </c>
      <c r="C14" s="5" t="n">
        <v>155040</v>
      </c>
    </row>
    <row r="15" spans="1:5">
      <c r="A15" s="4" t="s">
        <v>462</v>
      </c>
    </row>
    <row r="16" spans="1:5">
      <c r="A16" s="4" t="s">
        <v>459</v>
      </c>
      <c r="E16" s="5" t="n">
        <v>500000</v>
      </c>
    </row>
    <row r="17" spans="1:5">
      <c r="A17" s="4" t="s">
        <v>463</v>
      </c>
    </row>
    <row r="18" spans="1:5">
      <c r="A18" s="4" t="s">
        <v>459</v>
      </c>
      <c r="B18" s="5" t="n">
        <v>8333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464</v>
      </c>
      <c r="B1" s="2" t="s">
        <v>1</v>
      </c>
    </row>
    <row r="2" spans="1:3">
      <c r="B2" s="2" t="s">
        <v>2</v>
      </c>
      <c r="C2" s="2" t="s">
        <v>30</v>
      </c>
    </row>
    <row r="3" spans="1:3">
      <c r="A3" s="3" t="s">
        <v>465</v>
      </c>
    </row>
    <row r="4" spans="1:3">
      <c r="A4" s="4" t="s">
        <v>466</v>
      </c>
      <c r="B4" s="6" t="n">
        <v>126487</v>
      </c>
      <c r="C4" s="6" t="n">
        <v>15337</v>
      </c>
    </row>
    <row r="5" spans="1:3">
      <c r="A5" s="4" t="s">
        <v>467</v>
      </c>
      <c r="B5" s="5" t="n">
        <v>212995</v>
      </c>
      <c r="C5" s="5" t="n">
        <v>60217</v>
      </c>
    </row>
    <row r="6" spans="1:3">
      <c r="A6" s="3" t="s">
        <v>468</v>
      </c>
    </row>
    <row r="7" spans="1:3">
      <c r="A7" s="4" t="s">
        <v>466</v>
      </c>
      <c r="B7" s="5" t="n">
        <v>1586296</v>
      </c>
      <c r="C7" s="5" t="n">
        <v>457510</v>
      </c>
    </row>
    <row r="8" spans="1:3">
      <c r="A8" s="4" t="s">
        <v>467</v>
      </c>
      <c r="B8" s="5" t="n">
        <v>79750</v>
      </c>
      <c r="C8" s="5" t="n">
        <v>-10313</v>
      </c>
    </row>
    <row r="9" spans="1:3">
      <c r="A9" s="4" t="s">
        <v>82</v>
      </c>
      <c r="B9" s="6" t="n">
        <v>2005528</v>
      </c>
      <c r="C9" s="6" t="n">
        <v>52275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469</v>
      </c>
      <c r="B1" s="2" t="s">
        <v>2</v>
      </c>
      <c r="C1" s="2" t="s">
        <v>30</v>
      </c>
    </row>
    <row r="2" spans="1:3">
      <c r="A2" s="3" t="s">
        <v>470</v>
      </c>
    </row>
    <row r="3" spans="1:3">
      <c r="A3" s="4" t="s">
        <v>471</v>
      </c>
      <c r="B3" s="6" t="n">
        <v>0</v>
      </c>
      <c r="C3" s="6" t="n">
        <v>173976</v>
      </c>
    </row>
    <row r="4" spans="1:3">
      <c r="A4" s="4" t="s">
        <v>472</v>
      </c>
      <c r="B4" s="5" t="n">
        <v>49030</v>
      </c>
      <c r="C4" s="5" t="n">
        <v>50923</v>
      </c>
    </row>
    <row r="5" spans="1:3">
      <c r="A5" s="4" t="s">
        <v>473</v>
      </c>
      <c r="B5" s="5" t="n">
        <v>481299</v>
      </c>
      <c r="C5" s="5" t="n">
        <v>1015630</v>
      </c>
    </row>
    <row r="6" spans="1:3">
      <c r="A6" s="4" t="s">
        <v>78</v>
      </c>
      <c r="B6" s="5" t="n">
        <v>42227</v>
      </c>
      <c r="C6" s="5" t="n">
        <v>43632</v>
      </c>
    </row>
    <row r="7" spans="1:3">
      <c r="A7" s="4" t="s">
        <v>474</v>
      </c>
      <c r="B7" s="5" t="n">
        <v>69622</v>
      </c>
      <c r="C7" s="5" t="n">
        <v>337543</v>
      </c>
    </row>
    <row r="8" spans="1:3">
      <c r="A8" s="4" t="s">
        <v>475</v>
      </c>
      <c r="B8" s="5" t="n">
        <v>0</v>
      </c>
      <c r="C8" s="5" t="n">
        <v>56758</v>
      </c>
    </row>
    <row r="9" spans="1:3">
      <c r="A9" s="4" t="s">
        <v>476</v>
      </c>
      <c r="B9" s="5" t="n">
        <v>21235</v>
      </c>
      <c r="C9" s="5" t="n">
        <v>32320</v>
      </c>
    </row>
    <row r="10" spans="1:3">
      <c r="A10" s="4" t="s">
        <v>477</v>
      </c>
      <c r="B10" s="5" t="n">
        <v>0</v>
      </c>
      <c r="C10" s="5" t="n">
        <v>6379</v>
      </c>
    </row>
    <row r="11" spans="1:3">
      <c r="A11" s="4" t="s">
        <v>478</v>
      </c>
      <c r="B11" s="5" t="n">
        <v>0</v>
      </c>
      <c r="C11" s="5" t="n">
        <v>310519</v>
      </c>
    </row>
    <row r="12" spans="1:3">
      <c r="A12" s="4" t="s">
        <v>479</v>
      </c>
      <c r="B12" s="5" t="n">
        <v>58189</v>
      </c>
      <c r="C12" s="5" t="n">
        <v>359965</v>
      </c>
    </row>
    <row r="13" spans="1:3">
      <c r="A13" s="4" t="s">
        <v>480</v>
      </c>
      <c r="B13" s="6" t="n">
        <v>721602</v>
      </c>
      <c r="C13" s="6" t="n">
        <v>23876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81</v>
      </c>
      <c r="B1" s="2" t="s">
        <v>1</v>
      </c>
    </row>
    <row r="2" spans="1:3">
      <c r="B2" s="2" t="s">
        <v>2</v>
      </c>
      <c r="C2" s="2" t="s">
        <v>30</v>
      </c>
    </row>
    <row r="3" spans="1:3">
      <c r="A3" s="3" t="s">
        <v>482</v>
      </c>
    </row>
    <row r="4" spans="1:3">
      <c r="A4" s="4" t="s">
        <v>483</v>
      </c>
      <c r="B4" s="4" t="s">
        <v>484</v>
      </c>
      <c r="C4" s="4" t="s">
        <v>484</v>
      </c>
    </row>
    <row r="5" spans="1:3">
      <c r="A5" s="4" t="s">
        <v>485</v>
      </c>
      <c r="B5" s="6" t="n">
        <v>1252858</v>
      </c>
      <c r="C5" s="6" t="n">
        <v>366963</v>
      </c>
    </row>
    <row r="6" spans="1:3">
      <c r="A6" s="4" t="s">
        <v>486</v>
      </c>
      <c r="B6" s="4" t="s">
        <v>487</v>
      </c>
      <c r="C6" s="4" t="s">
        <v>488</v>
      </c>
    </row>
    <row r="7" spans="1:3">
      <c r="A7" s="4" t="s">
        <v>489</v>
      </c>
      <c r="B7" s="6" t="n">
        <v>46939</v>
      </c>
      <c r="C7" s="6" t="n">
        <v>104259</v>
      </c>
    </row>
    <row r="8" spans="1:3">
      <c r="A8" s="4" t="s">
        <v>490</v>
      </c>
      <c r="B8" s="4" t="s">
        <v>491</v>
      </c>
      <c r="C8" s="4" t="s">
        <v>492</v>
      </c>
    </row>
    <row r="9" spans="1:3">
      <c r="A9" s="4" t="s">
        <v>493</v>
      </c>
      <c r="B9" s="6" t="n">
        <v>220326</v>
      </c>
      <c r="C9" s="6" t="n">
        <v>46505</v>
      </c>
    </row>
    <row r="10" spans="1:3">
      <c r="A10" s="4" t="s">
        <v>494</v>
      </c>
      <c r="B10" s="4" t="s">
        <v>495</v>
      </c>
      <c r="C10" s="4" t="s">
        <v>415</v>
      </c>
    </row>
    <row r="11" spans="1:3">
      <c r="A11" s="4" t="s">
        <v>496</v>
      </c>
      <c r="B11" s="6" t="n">
        <v>349240</v>
      </c>
      <c r="C11" s="6" t="n">
        <v>0</v>
      </c>
    </row>
    <row r="12" spans="1:3">
      <c r="A12" s="4" t="s">
        <v>479</v>
      </c>
      <c r="B12" s="4" t="s">
        <v>497</v>
      </c>
      <c r="C12" s="4" t="s">
        <v>498</v>
      </c>
    </row>
    <row r="13" spans="1:3">
      <c r="A13" s="4" t="s">
        <v>499</v>
      </c>
      <c r="B13" s="6" t="n">
        <v>136165</v>
      </c>
      <c r="C13" s="6" t="n">
        <v>5024</v>
      </c>
    </row>
    <row r="14" spans="1:3">
      <c r="A14" s="4" t="s">
        <v>500</v>
      </c>
      <c r="B14" s="4" t="s">
        <v>501</v>
      </c>
      <c r="C14" s="4" t="s">
        <v>502</v>
      </c>
    </row>
    <row r="15" spans="1:3">
      <c r="A15" s="4" t="s">
        <v>503</v>
      </c>
      <c r="B15" s="6" t="n">
        <v>2005528</v>
      </c>
      <c r="C15" s="6" t="n">
        <v>52275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04</v>
      </c>
      <c r="B1" s="2" t="s">
        <v>1</v>
      </c>
    </row>
    <row r="2" spans="1:3">
      <c r="B2" s="2" t="s">
        <v>2</v>
      </c>
      <c r="C2" s="2" t="s">
        <v>30</v>
      </c>
    </row>
    <row r="3" spans="1:3">
      <c r="A3" s="3" t="s">
        <v>505</v>
      </c>
    </row>
    <row r="4" spans="1:3">
      <c r="A4" s="4" t="s">
        <v>494</v>
      </c>
      <c r="B4" s="6" t="n">
        <v>349240</v>
      </c>
      <c r="C4" s="6" t="n">
        <v>0</v>
      </c>
    </row>
    <row r="5" spans="1:3">
      <c r="A5" s="4" t="s">
        <v>506</v>
      </c>
      <c r="B5" s="4" t="s">
        <v>5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8"/>
    <col customWidth="1" max="2" min="2" width="13"/>
    <col customWidth="1" max="3" min="3" width="13"/>
    <col customWidth="1" max="4" min="4" width="20"/>
    <col customWidth="1" max="5" min="5" width="13"/>
  </cols>
  <sheetData>
    <row r="1" spans="1:5">
      <c r="A1" s="1" t="s">
        <v>88</v>
      </c>
      <c r="B1" s="2" t="s">
        <v>89</v>
      </c>
      <c r="C1" s="2" t="s">
        <v>90</v>
      </c>
      <c r="D1" s="2" t="s">
        <v>91</v>
      </c>
      <c r="E1" s="2" t="s">
        <v>92</v>
      </c>
    </row>
    <row r="2" spans="1:5">
      <c r="A2" s="4" t="s">
        <v>93</v>
      </c>
      <c r="B2" s="5" t="n">
        <v>5358774</v>
      </c>
    </row>
    <row r="3" spans="1:5">
      <c r="A3" s="4" t="s">
        <v>94</v>
      </c>
      <c r="B3" s="6" t="n">
        <v>5359</v>
      </c>
      <c r="C3" s="6" t="n">
        <v>57811247</v>
      </c>
      <c r="D3" s="6" t="n">
        <v>-38856943</v>
      </c>
      <c r="E3" s="6" t="n">
        <v>18959663</v>
      </c>
    </row>
    <row r="4" spans="1:5">
      <c r="A4" s="4" t="s">
        <v>95</v>
      </c>
      <c r="B4" s="5" t="n">
        <v>12470</v>
      </c>
    </row>
    <row r="5" spans="1:5">
      <c r="A5" s="4" t="s">
        <v>96</v>
      </c>
      <c r="B5" s="6" t="n">
        <v>12</v>
      </c>
      <c r="C5" s="5" t="n">
        <v>9738</v>
      </c>
      <c r="E5" s="5" t="n">
        <v>9750</v>
      </c>
    </row>
    <row r="6" spans="1:5">
      <c r="A6" s="4" t="s">
        <v>97</v>
      </c>
      <c r="C6" s="5" t="n">
        <v>137567</v>
      </c>
      <c r="E6" s="6" t="n">
        <v>137567</v>
      </c>
    </row>
    <row r="7" spans="1:5">
      <c r="A7" s="4" t="s">
        <v>98</v>
      </c>
      <c r="B7" s="5" t="n">
        <v>-318356</v>
      </c>
      <c r="E7" s="5" t="n">
        <v>-318356</v>
      </c>
    </row>
    <row r="8" spans="1:5">
      <c r="A8" s="4" t="s">
        <v>99</v>
      </c>
      <c r="B8" s="6" t="n">
        <v>-318</v>
      </c>
      <c r="C8" s="5" t="n">
        <v>-1528346</v>
      </c>
      <c r="E8" s="6" t="n">
        <v>-1528664</v>
      </c>
    </row>
    <row r="9" spans="1:5">
      <c r="A9" s="4" t="s">
        <v>100</v>
      </c>
      <c r="D9" s="5" t="n">
        <v>556553</v>
      </c>
      <c r="E9" s="5" t="n">
        <v>556553</v>
      </c>
    </row>
    <row r="10" spans="1:5">
      <c r="A10" s="4" t="s">
        <v>101</v>
      </c>
      <c r="B10" s="5" t="n">
        <v>5052888</v>
      </c>
    </row>
    <row r="11" spans="1:5">
      <c r="A11" s="4" t="s">
        <v>102</v>
      </c>
      <c r="B11" s="6" t="n">
        <v>5053</v>
      </c>
      <c r="C11" s="5" t="n">
        <v>56430206</v>
      </c>
      <c r="D11" s="5" t="n">
        <v>-38300390</v>
      </c>
      <c r="E11" s="6" t="n">
        <v>18134869</v>
      </c>
    </row>
    <row r="12" spans="1:5">
      <c r="A12" s="4" t="s">
        <v>95</v>
      </c>
      <c r="B12" s="5" t="n">
        <v>9583</v>
      </c>
      <c r="E12" s="5" t="n">
        <v>9583</v>
      </c>
    </row>
    <row r="13" spans="1:5">
      <c r="A13" s="4" t="s">
        <v>96</v>
      </c>
      <c r="B13" s="6" t="n">
        <v>10</v>
      </c>
      <c r="C13" s="5" t="n">
        <v>49690</v>
      </c>
      <c r="E13" s="6" t="n">
        <v>49700</v>
      </c>
    </row>
    <row r="14" spans="1:5">
      <c r="A14" s="4" t="s">
        <v>97</v>
      </c>
      <c r="C14" s="5" t="n">
        <v>107090</v>
      </c>
      <c r="E14" s="6" t="n">
        <v>107090</v>
      </c>
    </row>
    <row r="15" spans="1:5">
      <c r="A15" s="4" t="s">
        <v>98</v>
      </c>
      <c r="B15" s="5" t="n">
        <v>-68799</v>
      </c>
      <c r="E15" s="5" t="n">
        <v>-68799</v>
      </c>
    </row>
    <row r="16" spans="1:5">
      <c r="A16" s="4" t="s">
        <v>99</v>
      </c>
      <c r="B16" s="6" t="n">
        <v>-69</v>
      </c>
      <c r="C16" s="5" t="n">
        <v>-375149</v>
      </c>
      <c r="E16" s="6" t="n">
        <v>-375218</v>
      </c>
    </row>
    <row r="17" spans="1:5">
      <c r="A17" s="4" t="s">
        <v>100</v>
      </c>
      <c r="D17" s="5" t="n">
        <v>1679348</v>
      </c>
      <c r="E17" s="5" t="n">
        <v>1679348</v>
      </c>
    </row>
    <row r="18" spans="1:5">
      <c r="A18" s="4" t="s">
        <v>103</v>
      </c>
      <c r="B18" s="5" t="n">
        <v>4993672</v>
      </c>
    </row>
    <row r="19" spans="1:5">
      <c r="A19" s="4" t="s">
        <v>104</v>
      </c>
      <c r="B19" s="6" t="n">
        <v>4994</v>
      </c>
      <c r="C19" s="6" t="n">
        <v>56211837</v>
      </c>
      <c r="D19" s="6" t="n">
        <v>-36621042</v>
      </c>
      <c r="E19" s="6" t="n">
        <v>195957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1"/>
  </cols>
  <sheetData>
    <row r="1" spans="1:2">
      <c r="A1" s="1" t="s">
        <v>508</v>
      </c>
      <c r="B1" s="2" t="s">
        <v>509</v>
      </c>
    </row>
    <row r="2" spans="1:2">
      <c r="A2" s="3" t="s">
        <v>510</v>
      </c>
    </row>
    <row r="3" spans="1:2">
      <c r="A3" s="5" t="n">
        <v>2018</v>
      </c>
      <c r="B3" s="6" t="n">
        <v>1006852</v>
      </c>
    </row>
    <row r="4" spans="1:2">
      <c r="A4" s="5" t="n">
        <v>2019</v>
      </c>
      <c r="B4" s="5" t="n">
        <v>707115</v>
      </c>
    </row>
    <row r="5" spans="1:2">
      <c r="A5" s="5" t="n">
        <v>2020</v>
      </c>
      <c r="B5" s="5" t="n">
        <v>433866</v>
      </c>
    </row>
    <row r="6" spans="1:2">
      <c r="A6" s="5" t="n">
        <v>2021</v>
      </c>
      <c r="B6" s="5" t="n">
        <v>94139</v>
      </c>
    </row>
    <row r="7" spans="1:2">
      <c r="A7" s="5" t="n">
        <v>2022</v>
      </c>
      <c r="B7" s="5" t="n">
        <v>31824</v>
      </c>
    </row>
    <row r="8" spans="1:2">
      <c r="A8" s="4" t="s">
        <v>511</v>
      </c>
      <c r="B8" s="5" t="n">
        <v>0</v>
      </c>
    </row>
    <row r="9" spans="1:2">
      <c r="A9" s="4" t="s">
        <v>92</v>
      </c>
      <c r="B9" s="6" t="n">
        <v>227379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54"/>
    <col customWidth="1" max="2" min="2" width="21"/>
    <col customWidth="1" max="3" min="3" width="28"/>
    <col customWidth="1" max="4" min="4" width="21"/>
    <col customWidth="1" max="5" min="5" width="20"/>
    <col customWidth="1" max="6" min="6" width="21"/>
    <col customWidth="1" max="7" min="7" width="21"/>
    <col customWidth="1" max="8" min="8" width="21"/>
  </cols>
  <sheetData>
    <row r="1" spans="1:8">
      <c r="A1" s="1" t="s">
        <v>512</v>
      </c>
      <c r="B1" s="2" t="s">
        <v>513</v>
      </c>
      <c r="C1" s="2" t="s">
        <v>1</v>
      </c>
    </row>
    <row r="2" spans="1:8">
      <c r="B2" s="2" t="s">
        <v>514</v>
      </c>
      <c r="C2" s="2" t="s">
        <v>515</v>
      </c>
      <c r="D2" s="2" t="s">
        <v>516</v>
      </c>
      <c r="E2" s="2" t="s">
        <v>517</v>
      </c>
      <c r="F2" s="2" t="s">
        <v>518</v>
      </c>
      <c r="G2" s="2" t="s">
        <v>519</v>
      </c>
      <c r="H2" s="2" t="s">
        <v>520</v>
      </c>
    </row>
    <row r="3" spans="1:8">
      <c r="A3" s="4" t="s">
        <v>521</v>
      </c>
      <c r="B3" s="6" t="n">
        <v>250000</v>
      </c>
    </row>
    <row r="4" spans="1:8">
      <c r="A4" s="4" t="s">
        <v>522</v>
      </c>
      <c r="B4" s="6" t="n">
        <v>500000</v>
      </c>
    </row>
    <row r="5" spans="1:8">
      <c r="A5" s="4" t="s">
        <v>523</v>
      </c>
      <c r="F5" s="6" t="n">
        <v>87700000</v>
      </c>
    </row>
    <row r="6" spans="1:8">
      <c r="A6" s="4" t="s">
        <v>524</v>
      </c>
      <c r="E6" s="6" t="n">
        <v>6000</v>
      </c>
      <c r="F6" s="6" t="n">
        <v>1100000</v>
      </c>
    </row>
    <row r="7" spans="1:8">
      <c r="A7" s="4" t="s">
        <v>525</v>
      </c>
      <c r="C7" s="6" t="n">
        <v>1500000</v>
      </c>
      <c r="D7" s="6" t="n">
        <v>1400000</v>
      </c>
    </row>
    <row r="8" spans="1:8">
      <c r="A8" s="4" t="s">
        <v>526</v>
      </c>
    </row>
    <row r="9" spans="1:8">
      <c r="A9" s="4" t="s">
        <v>527</v>
      </c>
      <c r="C9" s="5" t="n">
        <v>1000</v>
      </c>
    </row>
    <row r="10" spans="1:8">
      <c r="A10" s="4" t="s">
        <v>528</v>
      </c>
      <c r="C10" s="4" t="s">
        <v>529</v>
      </c>
    </row>
    <row r="11" spans="1:8">
      <c r="A11" s="4" t="s">
        <v>530</v>
      </c>
    </row>
    <row r="12" spans="1:8">
      <c r="A12" s="4" t="s">
        <v>527</v>
      </c>
      <c r="C12" s="5" t="n">
        <v>5000</v>
      </c>
    </row>
    <row r="13" spans="1:8">
      <c r="A13" s="4" t="s">
        <v>528</v>
      </c>
      <c r="C13" s="4" t="s">
        <v>446</v>
      </c>
    </row>
    <row r="14" spans="1:8">
      <c r="A14" s="4" t="s">
        <v>370</v>
      </c>
    </row>
    <row r="15" spans="1:8">
      <c r="A15" s="4" t="s">
        <v>531</v>
      </c>
      <c r="G15" s="6" t="n">
        <v>900000</v>
      </c>
    </row>
    <row r="16" spans="1:8">
      <c r="A16" s="4" t="s">
        <v>369</v>
      </c>
      <c r="G16" s="6" t="n">
        <v>1800000</v>
      </c>
      <c r="H16" s="6" t="n">
        <v>500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v>
      </c>
      <c r="B1" s="2" t="s">
        <v>1</v>
      </c>
    </row>
    <row r="2" spans="1:3">
      <c r="B2" s="2" t="s">
        <v>2</v>
      </c>
      <c r="C2" s="2" t="s">
        <v>30</v>
      </c>
    </row>
    <row r="3" spans="1:3">
      <c r="A3" s="3" t="s">
        <v>106</v>
      </c>
    </row>
    <row r="4" spans="1:3">
      <c r="A4" s="4" t="s">
        <v>83</v>
      </c>
      <c r="B4" s="6" t="n">
        <v>1679348</v>
      </c>
      <c r="C4" s="6" t="n">
        <v>556553</v>
      </c>
    </row>
    <row r="5" spans="1:3">
      <c r="A5" s="3" t="s">
        <v>107</v>
      </c>
    </row>
    <row r="6" spans="1:3">
      <c r="A6" s="4" t="s">
        <v>78</v>
      </c>
      <c r="B6" s="5" t="n">
        <v>386413</v>
      </c>
      <c r="C6" s="5" t="n">
        <v>298300</v>
      </c>
    </row>
    <row r="7" spans="1:3">
      <c r="A7" s="4" t="s">
        <v>108</v>
      </c>
      <c r="B7" s="5" t="n">
        <v>209805</v>
      </c>
      <c r="C7" s="5" t="n">
        <v>768502</v>
      </c>
    </row>
    <row r="8" spans="1:3">
      <c r="A8" s="4" t="s">
        <v>97</v>
      </c>
      <c r="B8" s="5" t="n">
        <v>156790</v>
      </c>
      <c r="C8" s="5" t="n">
        <v>147168</v>
      </c>
    </row>
    <row r="9" spans="1:3">
      <c r="A9" s="4" t="s">
        <v>40</v>
      </c>
      <c r="B9" s="5" t="n">
        <v>1666043</v>
      </c>
      <c r="C9" s="5" t="n">
        <v>447198</v>
      </c>
    </row>
    <row r="10" spans="1:3">
      <c r="A10" s="3" t="s">
        <v>109</v>
      </c>
    </row>
    <row r="11" spans="1:3">
      <c r="A11" s="4" t="s">
        <v>110</v>
      </c>
      <c r="B11" s="5" t="n">
        <v>683273</v>
      </c>
      <c r="C11" s="5" t="n">
        <v>-1553642</v>
      </c>
    </row>
    <row r="12" spans="1:3">
      <c r="A12" s="4" t="s">
        <v>35</v>
      </c>
      <c r="B12" s="5" t="n">
        <v>-106665</v>
      </c>
      <c r="C12" s="5" t="n">
        <v>-337813</v>
      </c>
    </row>
    <row r="13" spans="1:3">
      <c r="A13" s="4" t="s">
        <v>36</v>
      </c>
      <c r="B13" s="5" t="n">
        <v>578100</v>
      </c>
      <c r="C13" s="5" t="n">
        <v>10308</v>
      </c>
    </row>
    <row r="14" spans="1:3">
      <c r="A14" s="4" t="s">
        <v>46</v>
      </c>
      <c r="B14" s="5" t="n">
        <v>-198875</v>
      </c>
      <c r="C14" s="5" t="n">
        <v>201316</v>
      </c>
    </row>
    <row r="15" spans="1:3">
      <c r="A15" s="4" t="s">
        <v>48</v>
      </c>
      <c r="B15" s="5" t="n">
        <v>502883</v>
      </c>
      <c r="C15" s="5" t="n">
        <v>-246130</v>
      </c>
    </row>
    <row r="16" spans="1:3">
      <c r="A16" s="4" t="s">
        <v>49</v>
      </c>
      <c r="B16" s="5" t="n">
        <v>-63897</v>
      </c>
      <c r="C16" s="5" t="n">
        <v>115027</v>
      </c>
    </row>
    <row r="17" spans="1:3">
      <c r="A17" s="4" t="s">
        <v>111</v>
      </c>
      <c r="B17" s="5" t="n">
        <v>12153</v>
      </c>
      <c r="C17" s="5" t="n">
        <v>243993</v>
      </c>
    </row>
    <row r="18" spans="1:3">
      <c r="A18" s="4" t="s">
        <v>112</v>
      </c>
      <c r="B18" s="5" t="n">
        <v>0</v>
      </c>
      <c r="C18" s="5" t="n">
        <v>-388250</v>
      </c>
    </row>
    <row r="19" spans="1:3">
      <c r="A19" s="4" t="s">
        <v>113</v>
      </c>
      <c r="B19" s="5" t="n">
        <v>-757703</v>
      </c>
      <c r="C19" s="5" t="n">
        <v>-726737</v>
      </c>
    </row>
    <row r="20" spans="1:3">
      <c r="A20" s="4" t="s">
        <v>114</v>
      </c>
      <c r="B20" s="5" t="n">
        <v>4747668</v>
      </c>
      <c r="C20" s="5" t="n">
        <v>-464207</v>
      </c>
    </row>
    <row r="21" spans="1:3">
      <c r="A21" s="3" t="s">
        <v>115</v>
      </c>
    </row>
    <row r="22" spans="1:3">
      <c r="A22" s="4" t="s">
        <v>116</v>
      </c>
      <c r="B22" s="5" t="n">
        <v>0</v>
      </c>
      <c r="C22" s="5" t="n">
        <v>-1980000</v>
      </c>
    </row>
    <row r="23" spans="1:3">
      <c r="A23" s="4" t="s">
        <v>117</v>
      </c>
      <c r="B23" s="5" t="n">
        <v>-103665</v>
      </c>
      <c r="C23" s="5" t="n">
        <v>-100609</v>
      </c>
    </row>
    <row r="24" spans="1:3">
      <c r="A24" s="4" t="s">
        <v>118</v>
      </c>
      <c r="B24" s="5" t="n">
        <v>-103665</v>
      </c>
      <c r="C24" s="5" t="n">
        <v>-2080609</v>
      </c>
    </row>
    <row r="25" spans="1:3">
      <c r="A25" s="3" t="s">
        <v>119</v>
      </c>
    </row>
    <row r="26" spans="1:3">
      <c r="A26" s="4" t="s">
        <v>120</v>
      </c>
      <c r="B26" s="5" t="n">
        <v>465282</v>
      </c>
      <c r="C26" s="5" t="n">
        <v>-91336</v>
      </c>
    </row>
    <row r="27" spans="1:3">
      <c r="A27" s="4" t="s">
        <v>121</v>
      </c>
      <c r="B27" s="5" t="n">
        <v>-375218</v>
      </c>
      <c r="C27" s="5" t="n">
        <v>-1528665</v>
      </c>
    </row>
    <row r="28" spans="1:3">
      <c r="A28" s="4" t="s">
        <v>122</v>
      </c>
      <c r="B28" s="5" t="n">
        <v>0</v>
      </c>
      <c r="C28" s="5" t="n">
        <v>-417190</v>
      </c>
    </row>
    <row r="29" spans="1:3">
      <c r="A29" s="4" t="s">
        <v>123</v>
      </c>
      <c r="B29" s="5" t="n">
        <v>90064</v>
      </c>
      <c r="C29" s="5" t="n">
        <v>-2037191</v>
      </c>
    </row>
    <row r="30" spans="1:3">
      <c r="A30" s="4" t="s">
        <v>124</v>
      </c>
      <c r="B30" s="5" t="n">
        <v>4734067</v>
      </c>
      <c r="C30" s="5" t="n">
        <v>-4582007</v>
      </c>
    </row>
    <row r="31" spans="1:3">
      <c r="A31" s="4" t="s">
        <v>125</v>
      </c>
      <c r="B31" s="5" t="n">
        <v>3047417</v>
      </c>
      <c r="C31" s="5" t="n">
        <v>7629424</v>
      </c>
    </row>
    <row r="32" spans="1:3">
      <c r="A32" s="4" t="s">
        <v>126</v>
      </c>
      <c r="B32" s="5" t="n">
        <v>7781484</v>
      </c>
      <c r="C32" s="5" t="n">
        <v>3047417</v>
      </c>
    </row>
    <row r="33" spans="1:3">
      <c r="A33" s="3" t="s">
        <v>127</v>
      </c>
    </row>
    <row r="34" spans="1:3">
      <c r="A34" s="4" t="s">
        <v>128</v>
      </c>
      <c r="B34" s="5" t="n">
        <v>0</v>
      </c>
      <c r="C34" s="5" t="n">
        <v>220000</v>
      </c>
    </row>
    <row r="35" spans="1:3">
      <c r="A35" s="3" t="s">
        <v>129</v>
      </c>
    </row>
    <row r="36" spans="1:3">
      <c r="A36" s="4" t="s">
        <v>130</v>
      </c>
      <c r="B36" s="5" t="n">
        <v>11620</v>
      </c>
      <c r="C36" s="5" t="n">
        <v>25018</v>
      </c>
    </row>
    <row r="37" spans="1:3">
      <c r="A37" s="4" t="s">
        <v>131</v>
      </c>
      <c r="B37" s="6" t="n">
        <v>522525</v>
      </c>
      <c r="C37" s="6" t="n">
        <v>1696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6:52:42Z</dcterms:created>
  <dcterms:modified xmlns:dcterms="http://purl.org/dc/terms/" xmlns:xsi="http://www.w3.org/2001/XMLSchema-instance" xsi:type="dcterms:W3CDTF">2018-03-29T16:52:42Z</dcterms:modified>
</cp:coreProperties>
</file>